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Land, Buildings And Equipment" sheetId="8" state="visible" r:id="rId8"/>
    <sheet xmlns:r="http://schemas.openxmlformats.org/officeDocument/2006/relationships" name="Income Taxes" sheetId="9" state="visible" r:id="rId9"/>
    <sheet xmlns:r="http://schemas.openxmlformats.org/officeDocument/2006/relationships" name="Stockholders' Equity" sheetId="10" state="visible" r:id="rId10"/>
    <sheet xmlns:r="http://schemas.openxmlformats.org/officeDocument/2006/relationships" name="Stock-Based Compensation" sheetId="11" state="visible" r:id="rId11"/>
    <sheet xmlns:r="http://schemas.openxmlformats.org/officeDocument/2006/relationships" name="Net Income Per Share Computatio" sheetId="12" state="visible" r:id="rId12"/>
    <sheet xmlns:r="http://schemas.openxmlformats.org/officeDocument/2006/relationships" name="General Credit Agreement" sheetId="13" state="visible" r:id="rId13"/>
    <sheet xmlns:r="http://schemas.openxmlformats.org/officeDocument/2006/relationships" name="Leases And Commitments" sheetId="14" state="visible" r:id="rId14"/>
    <sheet xmlns:r="http://schemas.openxmlformats.org/officeDocument/2006/relationships" name="Contingencies" sheetId="15" state="visible" r:id="rId15"/>
    <sheet xmlns:r="http://schemas.openxmlformats.org/officeDocument/2006/relationships" name="Operating Segments" sheetId="16" state="visible" r:id="rId16"/>
    <sheet xmlns:r="http://schemas.openxmlformats.org/officeDocument/2006/relationships" name="Supplementary Financial Informa" sheetId="17" state="visible" r:id="rId17"/>
    <sheet xmlns:r="http://schemas.openxmlformats.org/officeDocument/2006/relationships" name="Cooperative Marketing Agreement" sheetId="18" state="visible" r:id="rId18"/>
    <sheet xmlns:r="http://schemas.openxmlformats.org/officeDocument/2006/relationships" name="Insurance Recoveries" sheetId="19" state="visible" r:id="rId19"/>
    <sheet xmlns:r="http://schemas.openxmlformats.org/officeDocument/2006/relationships" name="Land Sales And Purchase" sheetId="20" state="visible" r:id="rId20"/>
    <sheet xmlns:r="http://schemas.openxmlformats.org/officeDocument/2006/relationships" name="Notes Receivable" sheetId="21" state="visible" r:id="rId21"/>
    <sheet xmlns:r="http://schemas.openxmlformats.org/officeDocument/2006/relationships" name="Summary Of Significant Accoun22" sheetId="22" state="visible" r:id="rId22"/>
    <sheet xmlns:r="http://schemas.openxmlformats.org/officeDocument/2006/relationships" name="Land, Buildings And Equipment (" sheetId="23" state="visible" r:id="rId23"/>
    <sheet xmlns:r="http://schemas.openxmlformats.org/officeDocument/2006/relationships" name="Income Taxes (Tables)" sheetId="24" state="visible" r:id="rId24"/>
    <sheet xmlns:r="http://schemas.openxmlformats.org/officeDocument/2006/relationships" name="Stock-Based Compensation (Table" sheetId="25" state="visible" r:id="rId25"/>
    <sheet xmlns:r="http://schemas.openxmlformats.org/officeDocument/2006/relationships" name="Net Income Per Share Computat26" sheetId="26" state="visible" r:id="rId26"/>
    <sheet xmlns:r="http://schemas.openxmlformats.org/officeDocument/2006/relationships" name="Leases And Commitments (Tables)" sheetId="27" state="visible" r:id="rId27"/>
    <sheet xmlns:r="http://schemas.openxmlformats.org/officeDocument/2006/relationships" name="Operating Segments (Tables)" sheetId="28" state="visible" r:id="rId28"/>
    <sheet xmlns:r="http://schemas.openxmlformats.org/officeDocument/2006/relationships" name="Supplementary Financial Infor29" sheetId="29" state="visible" r:id="rId29"/>
    <sheet xmlns:r="http://schemas.openxmlformats.org/officeDocument/2006/relationships" name="Cooperative Marketing Agreeme30" sheetId="30" state="visible" r:id="rId30"/>
    <sheet xmlns:r="http://schemas.openxmlformats.org/officeDocument/2006/relationships" name="Notes Receivable (Tables)" sheetId="31" state="visible" r:id="rId31"/>
    <sheet xmlns:r="http://schemas.openxmlformats.org/officeDocument/2006/relationships" name="Summary Of Significant Accoun32" sheetId="32" state="visible" r:id="rId32"/>
    <sheet xmlns:r="http://schemas.openxmlformats.org/officeDocument/2006/relationships" name="Land, Buildings And Equipment33" sheetId="33" state="visible" r:id="rId33"/>
    <sheet xmlns:r="http://schemas.openxmlformats.org/officeDocument/2006/relationships" name="Income Taxes (Reconciliation Of" sheetId="34" state="visible" r:id="rId34"/>
    <sheet xmlns:r="http://schemas.openxmlformats.org/officeDocument/2006/relationships" name="Income Taxes (Income Tax Expens" sheetId="35" state="visible" r:id="rId35"/>
    <sheet xmlns:r="http://schemas.openxmlformats.org/officeDocument/2006/relationships" name="Income Taxes (Deferred Tax Asse" sheetId="36" state="visible" r:id="rId36"/>
    <sheet xmlns:r="http://schemas.openxmlformats.org/officeDocument/2006/relationships" name="Stockholders' Equity (Narrative" sheetId="37" state="visible" r:id="rId37"/>
    <sheet xmlns:r="http://schemas.openxmlformats.org/officeDocument/2006/relationships" name="Stock-Based Compensation (Narra" sheetId="38" state="visible" r:id="rId38"/>
    <sheet xmlns:r="http://schemas.openxmlformats.org/officeDocument/2006/relationships" name="Stock-Based Compensation (Stock" sheetId="39" state="visible" r:id="rId39"/>
    <sheet xmlns:r="http://schemas.openxmlformats.org/officeDocument/2006/relationships" name="Stock-Based Compensation (Sto40" sheetId="40" state="visible" r:id="rId40"/>
    <sheet xmlns:r="http://schemas.openxmlformats.org/officeDocument/2006/relationships" name="Stock-Based Compensation (Summa" sheetId="41" state="visible" r:id="rId41"/>
    <sheet xmlns:r="http://schemas.openxmlformats.org/officeDocument/2006/relationships" name="Stock-Based Compensation (Sum42" sheetId="42" state="visible" r:id="rId42"/>
    <sheet xmlns:r="http://schemas.openxmlformats.org/officeDocument/2006/relationships" name="Stock-Based Compensation (Sto43" sheetId="43" state="visible" r:id="rId43"/>
    <sheet xmlns:r="http://schemas.openxmlformats.org/officeDocument/2006/relationships" name="Net Income Per Share Computat44" sheetId="44" state="visible" r:id="rId44"/>
    <sheet xmlns:r="http://schemas.openxmlformats.org/officeDocument/2006/relationships" name="Net Income Per Share Computat45" sheetId="45" state="visible" r:id="rId45"/>
    <sheet xmlns:r="http://schemas.openxmlformats.org/officeDocument/2006/relationships" name="General Credit Agreement (Narra" sheetId="46" state="visible" r:id="rId46"/>
    <sheet xmlns:r="http://schemas.openxmlformats.org/officeDocument/2006/relationships" name="Leases And Commitments (Narrati" sheetId="47" state="visible" r:id="rId47"/>
    <sheet xmlns:r="http://schemas.openxmlformats.org/officeDocument/2006/relationships" name="Leases And Commitments (Schedul" sheetId="48" state="visible" r:id="rId48"/>
    <sheet xmlns:r="http://schemas.openxmlformats.org/officeDocument/2006/relationships" name="Contingencies (Narrative) (Deta" sheetId="49" state="visible" r:id="rId49"/>
    <sheet xmlns:r="http://schemas.openxmlformats.org/officeDocument/2006/relationships" name="Operating Segments (Narrative) " sheetId="50" state="visible" r:id="rId50"/>
    <sheet xmlns:r="http://schemas.openxmlformats.org/officeDocument/2006/relationships" name="Operating Segments (Schedule of" sheetId="51" state="visible" r:id="rId51"/>
    <sheet xmlns:r="http://schemas.openxmlformats.org/officeDocument/2006/relationships" name="Operating Segments (Reconciliat" sheetId="52" state="visible" r:id="rId52"/>
    <sheet xmlns:r="http://schemas.openxmlformats.org/officeDocument/2006/relationships" name="Operating Segments (Reconcili53" sheetId="53" state="visible" r:id="rId53"/>
    <sheet xmlns:r="http://schemas.openxmlformats.org/officeDocument/2006/relationships" name="Operating Segments (Reconcili54" sheetId="54" state="visible" r:id="rId54"/>
    <sheet xmlns:r="http://schemas.openxmlformats.org/officeDocument/2006/relationships" name="Supplementary Financial Infor55" sheetId="55" state="visible" r:id="rId55"/>
    <sheet xmlns:r="http://schemas.openxmlformats.org/officeDocument/2006/relationships" name="Cooperative Marketing Agreeme56" sheetId="56" state="visible" r:id="rId56"/>
    <sheet xmlns:r="http://schemas.openxmlformats.org/officeDocument/2006/relationships" name="Cooperative Marketing Agreeme57" sheetId="57" state="visible" r:id="rId57"/>
    <sheet xmlns:r="http://schemas.openxmlformats.org/officeDocument/2006/relationships" name="Insurance Recoveries (Narrative" sheetId="58" state="visible" r:id="rId58"/>
    <sheet xmlns:r="http://schemas.openxmlformats.org/officeDocument/2006/relationships" name="Land Sales And Purchase (Narrat" sheetId="59" state="visible" r:id="rId59"/>
    <sheet xmlns:r="http://schemas.openxmlformats.org/officeDocument/2006/relationships" name="Notes Receivable (Narrative) (D" sheetId="60" state="visible" r:id="rId60"/>
    <sheet xmlns:r="http://schemas.openxmlformats.org/officeDocument/2006/relationships" name="Notes Receivable (Future Princi" sheetId="61" state="visible" r:id="rId61"/>
  </sheets>
  <definedNames/>
  <calcPr calcId="124519" fullCalcOnLoad="1"/>
</workbook>
</file>

<file path=xl/sharedStrings.xml><?xml version="1.0" encoding="utf-8"?>
<sst xmlns="http://schemas.openxmlformats.org/spreadsheetml/2006/main" uniqueCount="640">
  <si>
    <t>Document And Entity Information - USD ($)</t>
  </si>
  <si>
    <t>12 Months Ended</t>
  </si>
  <si>
    <t>Dec. 31, 2016</t>
  </si>
  <si>
    <t>Mar. 15,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CANTERBURY PARK HOLDING CORP</t>
  </si>
  <si>
    <t>Entity Central Index Key</t>
  </si>
  <si>
    <t>Current Fiscal Year End Date</t>
  </si>
  <si>
    <t>--12-31</t>
  </si>
  <si>
    <t>Entity Filer Category</t>
  </si>
  <si>
    <t>Smaller Reporting Company</t>
  </si>
  <si>
    <t>Entity Common Stock, Shares Outstanding</t>
  </si>
  <si>
    <t>Entity Well-known Seasoned Issuer</t>
  </si>
  <si>
    <t>No</t>
  </si>
  <si>
    <t>Entity Current Reporting Status</t>
  </si>
  <si>
    <t>Yes</t>
  </si>
  <si>
    <t>Entity Voluntary Filers</t>
  </si>
  <si>
    <t>Entity Public Float</t>
  </si>
  <si>
    <t>Consolidated Balance Sheets - USD ($)</t>
  </si>
  <si>
    <t>Dec. 31, 2015</t>
  </si>
  <si>
    <t>CURRENT ASSETS</t>
  </si>
  <si>
    <t>Cash and cash equivalents</t>
  </si>
  <si>
    <t>Restricted cash</t>
  </si>
  <si>
    <t>Short-term investments</t>
  </si>
  <si>
    <t>Accounts receivable, net of allowance of $28,000 for both years</t>
  </si>
  <si>
    <t>Current portion of notes receivable</t>
  </si>
  <si>
    <t>Inventory</t>
  </si>
  <si>
    <t>Prepaid expenses</t>
  </si>
  <si>
    <t>Income taxes receivable</t>
  </si>
  <si>
    <t>Total current assets</t>
  </si>
  <si>
    <t>LONG-TERM ASSETS</t>
  </si>
  <si>
    <t>Deposits</t>
  </si>
  <si>
    <t>Notes receivable - long term portion</t>
  </si>
  <si>
    <t>Land, buildings and equipment, net (Note 2)</t>
  </si>
  <si>
    <t>TOTAL ASSETS</t>
  </si>
  <si>
    <t>CURRENT LIABILITIES</t>
  </si>
  <si>
    <t>Current maturities of capital lease obligations (Note 8)</t>
  </si>
  <si>
    <t>Accounts payable</t>
  </si>
  <si>
    <t>Card Casino accruals</t>
  </si>
  <si>
    <t>Accrued wages and payroll taxes</t>
  </si>
  <si>
    <t>Cash dividend payable</t>
  </si>
  <si>
    <t>Due to MHBPA (Note 1)</t>
  </si>
  <si>
    <t>Accrued property taxes</t>
  </si>
  <si>
    <t>Payable to horsepersons</t>
  </si>
  <si>
    <t>Total current liabilities</t>
  </si>
  <si>
    <t>LONG-TERM LIABILITIES</t>
  </si>
  <si>
    <t>Capital lease obligations - long term portion (Note 8)</t>
  </si>
  <si>
    <t>Deferred income taxes (Note 3)</t>
  </si>
  <si>
    <t>Total long-term liabilities</t>
  </si>
  <si>
    <t>TOTAL LIABILITIES</t>
  </si>
  <si>
    <t>STOCKHOLDERS' EQUITY (Note 4 and 5)</t>
  </si>
  <si>
    <t>Common stock, $.01 par value, 10,000,000 shares authorized, 4,325,154 and 4,238,430, respectively, shares issued and outstanding</t>
  </si>
  <si>
    <t>Additional paid-in capital</t>
  </si>
  <si>
    <t>Retained earnings</t>
  </si>
  <si>
    <t>Total stockholders' equity</t>
  </si>
  <si>
    <t>TOTAL LIABILITIES AND STOCKHOLDERS' EQUITY</t>
  </si>
  <si>
    <t>Consolidated Balance Sheets (Parenthetical) - USD ($)</t>
  </si>
  <si>
    <t>Consolidated Balance Sheets [Abstract]</t>
  </si>
  <si>
    <t>Accounts receivable, allowance</t>
  </si>
  <si>
    <t>Common stock, par value</t>
  </si>
  <si>
    <t>Common stock, shares authorized</t>
  </si>
  <si>
    <t>Common stock, shares issued</t>
  </si>
  <si>
    <t>Common stock, shares outstanding</t>
  </si>
  <si>
    <t>Consolidated Statements Of Operations - USD ($)</t>
  </si>
  <si>
    <t>OPERATING REVENUES:</t>
  </si>
  <si>
    <t>Pari-mutuel</t>
  </si>
  <si>
    <t>Card Casino</t>
  </si>
  <si>
    <t>Food and beverage</t>
  </si>
  <si>
    <t>Other</t>
  </si>
  <si>
    <t>Total Revenues</t>
  </si>
  <si>
    <t>Less: Promotional allowances</t>
  </si>
  <si>
    <t>Net Revenues</t>
  </si>
  <si>
    <t>OPERATING EXPENSES:</t>
  </si>
  <si>
    <t>Purse expense</t>
  </si>
  <si>
    <t>Minnesota Breeders' Fund</t>
  </si>
  <si>
    <t>Other pari-mutuel expenses</t>
  </si>
  <si>
    <t>Salaries and benefits</t>
  </si>
  <si>
    <t>Cost of food and beverage and other sales</t>
  </si>
  <si>
    <t>Depreciation</t>
  </si>
  <si>
    <t>Utilities</t>
  </si>
  <si>
    <t>Advertising and marketing</t>
  </si>
  <si>
    <t>Gain on disposal of assets</t>
  </si>
  <si>
    <t>Gain sale of land</t>
  </si>
  <si>
    <t>Gain on insurance recoveries (Note 14)</t>
  </si>
  <si>
    <t>Other operating expenses</t>
  </si>
  <si>
    <t>Total Operating Expenses</t>
  </si>
  <si>
    <t>INCOME FROM OPERATIONS</t>
  </si>
  <si>
    <t>OTHER EXPENSE (INCOME)</t>
  </si>
  <si>
    <t>Interest expense</t>
  </si>
  <si>
    <t>Interest income</t>
  </si>
  <si>
    <t>Net Other Expense (Income)</t>
  </si>
  <si>
    <t>INCOME BEFORE INCOME TAXES</t>
  </si>
  <si>
    <t>INCOME TAX EXPENSE (Note 3)</t>
  </si>
  <si>
    <t>NET INCOME</t>
  </si>
  <si>
    <t>Basic earnings per share</t>
  </si>
  <si>
    <t>Diluted earnings per share</t>
  </si>
  <si>
    <t>Consolidated Statements Of Changes In Stockholders' Equity - USD ($)</t>
  </si>
  <si>
    <t>Common Stock [Member]</t>
  </si>
  <si>
    <t>Additional Paid-in Capital [Member]</t>
  </si>
  <si>
    <t>Retained Earnings [Member]</t>
  </si>
  <si>
    <t>Total</t>
  </si>
  <si>
    <t>Balance at Dec. 31, 2014</t>
  </si>
  <si>
    <t>Balance, shares at Dec. 31, 2014</t>
  </si>
  <si>
    <t>Exercise of stock options</t>
  </si>
  <si>
    <t>Exercise of stock options, shares</t>
  </si>
  <si>
    <t>Stock-based compensation</t>
  </si>
  <si>
    <t>Tax (expense) benefit from exercise of stock-based awards</t>
  </si>
  <si>
    <t>Dividend distribution</t>
  </si>
  <si>
    <t>Issuance of restricted stock</t>
  </si>
  <si>
    <t>Issuance of restricted stock, shares</t>
  </si>
  <si>
    <t>Shares issued under Employee Stock Purchase Plan</t>
  </si>
  <si>
    <t>Shares issued under Employee Stock Purchase Plan, shares</t>
  </si>
  <si>
    <t>Net income</t>
  </si>
  <si>
    <t>Balance at Dec. 31, 2015</t>
  </si>
  <si>
    <t>Balance, shares at Dec. 31, 2015</t>
  </si>
  <si>
    <t>401 (K) stock match</t>
  </si>
  <si>
    <t>401 (K) stock match, shares</t>
  </si>
  <si>
    <t>Balance at Dec. 31, 2016</t>
  </si>
  <si>
    <t>Balance, shares at Dec. 31, 2016</t>
  </si>
  <si>
    <t>Consolidated Statements of Cash Flows</t>
  </si>
  <si>
    <t>Dec. 31, 2016USD ($)</t>
  </si>
  <si>
    <t>Dec. 31, 2015USD ($)</t>
  </si>
  <si>
    <t>Operating Activities:</t>
  </si>
  <si>
    <t>Adjustments to reconcile net income to net cash provided by operating activities:</t>
  </si>
  <si>
    <t>Stock-based compensation expense</t>
  </si>
  <si>
    <t>Stock-based employee match contribution</t>
  </si>
  <si>
    <t>Stock appreciation rights</t>
  </si>
  <si>
    <t>Deferred income taxes</t>
  </si>
  <si>
    <t>Tax expense (benefit) from exercise of stock-based awards</t>
  </si>
  <si>
    <t>Gain on insurance proceeds</t>
  </si>
  <si>
    <t>(Increase) decrease in cash resulting from changes in operating assets:</t>
  </si>
  <si>
    <t>Accounts receivable</t>
  </si>
  <si>
    <t>Other current assets</t>
  </si>
  <si>
    <t>Income taxes receivable/payable</t>
  </si>
  <si>
    <t>Increase (decrease) in cash resulting from changes in operating liabilities:</t>
  </si>
  <si>
    <t>Accounts payable and accrued wages and payroll taxes</t>
  </si>
  <si>
    <t>Net cash provided by operating activities</t>
  </si>
  <si>
    <t>Investing Activities:</t>
  </si>
  <si>
    <t>Additions to buildings and equipment</t>
  </si>
  <si>
    <t>Deposit for land purchase funded by capital lease</t>
  </si>
  <si>
    <t>Proceeds from sale of assets</t>
  </si>
  <si>
    <t>Proceeds from insurance claims</t>
  </si>
  <si>
    <t>Purchase of investments</t>
  </si>
  <si>
    <t>Net cash used in investing activities</t>
  </si>
  <si>
    <t>Financing Activities</t>
  </si>
  <si>
    <t>Cash dividend paid to shareholders</t>
  </si>
  <si>
    <t>Principle payments on capital lease</t>
  </si>
  <si>
    <t>Proceeds from issuance of common stock</t>
  </si>
  <si>
    <t>Tax benefit (expense) from exercise of stock-based awards</t>
  </si>
  <si>
    <t>Net cash provided by (used in) financing activities</t>
  </si>
  <si>
    <t>Net increase (decrease) in cash and cash equivalents</t>
  </si>
  <si>
    <t>Cash and cash equivalents at beginning of year</t>
  </si>
  <si>
    <t>Cash and cash equivalents at end of year</t>
  </si>
  <si>
    <t>Schedule of non-cash investing and financing activities</t>
  </si>
  <si>
    <t>Additions to buildings and equipment funded through accounts payable</t>
  </si>
  <si>
    <t>Additions to land funded by capital lease borrowings</t>
  </si>
  <si>
    <t>Purchase of land through qualified intermediary</t>
  </si>
  <si>
    <t>Cancellation of stock appreciation rights</t>
  </si>
  <si>
    <t>Dividend declared</t>
  </si>
  <si>
    <t>Issuance of promissory notes receivable</t>
  </si>
  <si>
    <t>Insurance recoveries proceeds receivable</t>
  </si>
  <si>
    <t>Stock-based emoloyee match contribution</t>
  </si>
  <si>
    <t>Proceeds from land sale remitted to qualified intermediary</t>
  </si>
  <si>
    <t>Payment for purchase of land remitted from qualified intermediary</t>
  </si>
  <si>
    <t>Receivable from qualified intermediary</t>
  </si>
  <si>
    <t>Supplemental disclosure of cash flow information:</t>
  </si>
  <si>
    <t>Income taxes paid, net of refunds</t>
  </si>
  <si>
    <t>Interest paid</t>
  </si>
  <si>
    <t>Summary Of Significant Accounting Policies</t>
  </si>
  <si>
    <t>Summary Of Significant Accounting Policies [Abstract]</t>
  </si>
  <si>
    <t xml:space="preserve">1. SUMMARY OF SIGNIFICANT ACCOUNTING POLICIES
﻿
Overview; Recent Reorganization - Canterbury Park Holding Corporation (the “Company”) was incorporated as a Minnesota corporation in October 2015. The Company is a successor corporation to another corporation, also named Canterbury Park Holding Corporation, that was incorporated in 1994 (“CPHC”). Effective as of the close of business on June 30, 2016 CPHC’s business and operations were reorganized into a holding company structure (the “Reorganization”) pursuant to an Agreement and Plan of Merger dated as of March 1, 2016 that was approved by CPHC’s shareholders on June 28, 2016. Pursuant to the Reorganization:
﻿
·
The Company replaced CPHC as the public company owned by CPHC’s shareholders, with each shareholder at June 30, 2016 owning the same number of shares and having the same percentage ownership in the Company (and, indirectly, in all property and other assets then owned by CPHC) immediately after the Reorganization as that shareholder had in CPHC immediately before the Reorganization.
﻿
·
The Company became the holding company for and parent company of two subsidiaries, Canterbury Park Entertainment LLC (“EntertainmentCo”) and Canterbury Development LLC (“DevelopmentCo”).
﻿
·
EntertainmentCo is the surviving business entity in a merger with CPHC pursuant to the Reorganization and it became the direct owner of all land, facilities, and substantially all other assets related to the CPHC’s pari-mutuel wagering, Card Casino, concessions and other related busi nesses (“Racetrack Operations”). EntertainmentCo continues to conduct these businesses consistent with CPHC’s past practices and will continue to be subject to direct regulation by the Minnesota Racing Commission (“MRC”).
﻿
·
DevelopmentCo will continue CPHC’s efforts to commercially develop approximately 140 acres of land that is not needed for the Company’s Racetrack Operations. DevelopmentCo is not subject to direct regulation by the MRC.
﻿
·
On July 1, 2016 the shares of the Company’s common stock began trading on the NASDAQ Global Market under the symbol “CPHC.”
﻿
Further information regarding the Reorganization is set forth in the Company’s Registration Statement on Form S-4 (File No. 333-210877) filed with the SEC on April 22, 2016, which information is incorporated herein by reference.
For purposes of this Report on Form 10-K, when the term “Company” is used with reference to information covering or related to periods up to and including June 30, 2016, such term refers to the operations of CPHC prior to the Reorganization.
﻿
Canterbury Park Holding Corporation (the “Company,” “we,” “our,” or “us”) hosts pari-mutuel wagering on horse races and “unbanked” card games at its Canterbury Park Racetrack and Card Casino facility (the “Racetrack”) in Shakopee, Minnesota. The Company’s pari-mutuel wagering operations include both wagering on thoroughbred and quarter horse races during live meets at the Racetrack and year-round wagering on races held at out-of-state racetracks that are televised simultaneously at the Racetrack (“simulcasting”). Unbanked card games, in which patrons compete against each other, are hosted in the Card Casino at the Racetrack. The Company also derives revenues from related services and activities, such as food and beverage, parking, advertising signage, publication sales, and catering and events held at the Racetrack. The ownership and operation of the Racetrack and the Card Casino are significantly regulated by the Minnesota Racing Commission (“MRC”).
﻿
Business – The Company was incorporated on March 24, 1994 and conducts pari-mutuel wagering operations and hosts “unbanked” card games at its Canterbury Park Racetrack and Card Casino facility (the “Racetrack”) in Shakopee, Minnesota.
﻿
The Company’s pari-mutuel wagering operations include both wagering on thoroughbred and quarter horse races during live meets at the Racetrack each year from May until September and year-round wagering on races held at out-of-state racetracks that are televised simultaneously at the Racetrack (“simulcasting”). Unbanked card games, in which patrons compete against each other, are hosted in the Card Casino at the Racetrack. The Card Casino operates 24 hours a day, seven days a week. The Card Casino offers both poker and table games at up to 80 tables. The Company also derives revenues from related services and activities, such as food and beverage, parking, advertising signage, publication sales and from other entertainment events and activities held at the Racetrack.
﻿
The consolidated financial statements include the accounts of the Company, Canterbury Park Concessions, Inc. (CPC) and CP Development LLC after elimination of intercompany accounts and transactions.
﻿
Revenue Recognition – The Company’s revenues are derived primarily from the operations of a Card Casino, pari-mutuel wagering on simulcast and live horse races, food and beverage sales, and related activities. Collection revenue from Card Casino operations, a set percentage of wagers, is recognized at the time that the wagering process is complete. Pari-mutuel revenues are recognized upon occurrence of the live race that is presented for wagering and after that live race is made official by the respective state’s racing regulatory body. Revenues related to food and beverage and publication sales and parking and admission fees are recognized as revenue when the service has been performed or the product has been delivered. All sales taxes are presented on a net basis and are excluded from revenue.
﻿
Estimates –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
Cash and Cash Equivalents – Cash and cash equivalents include all investments with original maturities of three months or less or which are readily convertible into known amounts of cash and are not legally restricted. The Company has not experienced any losses in such accounts and believes it is not exposed to any significant credit risk on cash and cash equivalents.
﻿
Restricted Cash – Restricted cash represents refundable deposits and amounts due to horsemen for purses, stakes and awards, and amounts accumulated in card game progressive jackpot pools, the player pool and poker promotional fund to be used to repay card players in the form of promotions, giveaways, prizes, or by other means.
﻿
Short-term Investments – Securities are classified as held to maturity when the Company has the posi tive intent and ability to hold them to maturity, and are measured at amortized cost. At December 31, 2016 and 2015 , all investments were classified as held-to-maturity. The Company continually reviews its investments to determine whether a decline in fair value below the cost basis is other than temporary. If the decline in fair value is judged to be other than temporary, the cost basis of the security is written down to fair value and the amount of the write-down is included in earnings. Short-term investments consist of certificates of deposit at December 31, 2016 and 2015 . Amortized cost approximated fair value for both periods.
﻿
Accounts Receivable – Accounts receivable are initially recorded for amounts due from other tracks for simulcast revenue, net of amounts due to other tracks, and for amounts due from customers related to catering and events. Credit is granted in the normal course of business without collateral. Accounts receivable are stated net of allowances for doubtful accounts, which represent estimated losses resulting from the inability of customers to make the required payments. Accounts that are outstanding longer than the contractual terms are considered past due. When determining the allowances for doubtful accounts, the Company takes several factors into consideration including the overall composition of the accounts receivable aging, its prior history of accounts receivable write-offs, the type of customers and its day-to-day knowledge of specific customers. The Company writes off accounts receivable when they become uncollectible. Changes in the allowances for doubtful accounts are recorded as bad debt expense and are included in other operating expenses in the Company’s consolidated statements of operations.
﻿
Notes Receivable – Notes receivable consists of two promissory notes on the sale of land to an unrelated party that bear interest at 1.43% with principal and interest due annually. The notes receivable are secured by the mortgage of the land and management believes no allowance for doubtful accounts is necessary.
﻿
Inventory – Inventory consists primarily of food and beverages, small wares and supplies and retail goods and is recorded at the lower of cost (first-in, first-out) or market.
﻿
Unredeemed Pari-mutuel Tickets – The Company records a liability for winning tickets and vouchers upon the completion of a race and when a voucher is printed, respectively. As uncashed winning tickets and vouchers are redeemed, this liability is reduced for the respective cash payment. The Company recognizes revenue associated with the uncashed winning tickets and vouchers when the likelihood of redemption, based on historical experience, is remote. While the Company continues to honor all winning tickets and vouchers presented for payment, management may determine the likelihood of redemption to be remote due to the length of time that has elapsed since the ticket was issued. In these circumstances, if management also determines there is no requirement for remitting balances to government agencies under unclaimed property laws, uncashed winning tickets and vouchers may then be recognized as revenue in the Company’s consolidated statements of operations.
Promotional Allowances – The Company offers certain promotional allowances at no charge to patrons who participate in its player rewards program. The retail value of these promotional items is shown as a deduction from total revenues on the Company’s consolidated statements of operations.
﻿
Due to Minnesota Horsemen’s Benevolent and Protective Association, Inc. (“MHBPA”) – The Minnesota Pari-mutuel Horse Racing Act specifies that the Company is required to segregate a portion of funds (recorded as purse expense in the statements of operations), received from Card Casino operations and wagering on simulcast and live horse races, for future payment as purses for live horse races or other uses of the horsepersons’ associations. Pursuant to an agreement with the MHBPA, the Company transferred into a trust account or paid directly to the MHBPA, approximately $ 6,512,000 and $ 5,429,000 for the years ended December 31, 2016 and 2015 , respectively, related to thoroughbred races. Minnesota Statutes specify that amounts transferred into the trust account are the property of the trust and not of the Company.
﻿
Impairment of Long-Lived Assets – The Company reviews its long-lived assets whenever events or changes in circumstances indicate that the carrying amount may not be recoverable. In the event that facts and circumstances indicate that the carrying value of any long-lived assets may be impaired, an evaluation of recoverability would be performed. If the sum of the expected undiscounted cash flows is less than the carrying value of the related asset or group of assets, a loss is recognized for the difference between the fair value and carrying value of the asset or group of assets. During 2016 and 2015, the Company determined that no evaluations of recoverability were necessary.
﻿
Advertising and Marketing – Advertising and marketing costs are charged to expense as incurred. The related amounts are presented separately in the Company’s consolidated statements of operations.
﻿
Land, Buildings, and Equipment – Land, buildings, equipment, and building improvements are capitalized at a level of $ 1,000 or greater and are recorded at cost. Repair and maintenance costs are charged to operations when incurred. Furniture, fixtures, and equipment are depreciated using the straight-line method over estimated useful lives ranging from 5 – 7 years, while buildings are depreciated over 15 – 39 years. Building improvements are amortized using the straight-line method over the useful life of the assets.
﻿
Card Casino Accruals – Minnesota law allows the Company to collect amounts from patrons to fund progressive jackpot pools in the Card Casino. These amounts, along with amounts earned by the player pool, promotional pools, and the outstanding chip liability, are accrued as short-term liabilities at each balance sheet date.
﻿
Income Taxes –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reverse.
﻿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
Interest and penalties associated with uncertain income tax positions are presented in income tax expense. For the years ended December 31, 2016 and 2015 , the Company did not recognize any expense related to interest and penalties.
﻿
Net Income Per Share – Basic net income per common share is based on the weighted average number of common shares outstanding during each year. Diluted net income per common share takes into effect the dilutive effect of potential common shares outstanding. The Company’s only potential common shares outstanding are stock options.
﻿
Fair Values of Financial Instruments – Due to the current classification of all financial instruments, expect for the capital lease obligation, and given the short-term nature of the related account balances, carrying amounts reported in the consolidated balance sheets approximate fair value. The capital lease obligation interest rate is consistent with market rates of similar debt obligations.
﻿
Stock-Based Employee Compensation – The Company accounts for share-based compensation awards on a fair value basis. The estimated grant date fair value of each stock-based award is recognized as expense over the requisite service period (generally the vesting period). The estimated fair value of each option is calculated using the Black-Scholes option-pricing model. For more information on the Company’s stock-based compensation plans, see Note 5.
﻿
Reclassifications – Prior period financial statement amounts have been reclassified to conform to current period presentations. Insurance recovery gains received in the third quarter of 2015 have been reclassified on the Consolidated Statement of Operations to Gain on insurance recoveries from Other Revenue in the amount of $120,100 .
﻿
Recent Accounting Pronouncement – In August 2016, the Financial Accounting Standards Board (“FASB”) issued Accounting Standards Update (“ASU”) No. 2016-15, Statement of Cash Flows (Topic 230) - Classification of Certain Cash Receipts and Cash Payments , which provides guidance on how certain cash receipts and cash payments are presented and classified in the statement of cash flows. The update is effective for fiscal years beginning after December 15, 2017, including interim periods within those fiscal years. Early adoption is permitted. The adoption of this ASU is not expected to have an impact on our consolidated financial statements.
In March 2016, the FASB issued ASU No. 2016-09, Compensation - Stock Compensation (Topic 718): Improvements to Employee Share-Based Payment Accounting , which is intended to simplify various aspects of the accounting for share-based payments, including treatment of excess tax benefits, forfeitures, consideration of minimum statutory tax withholding requirements and classification on the statement of cash flows. The update is effective for annual periods beginning after December 15, 2016, including interim periods within those annual periods. The adoption of this ASU is not expected to have a material impact on our consolidated financial statements.
In February 2016, the FASB issued ASU No. 2016-02, Leases (Topic 842), which requires that lessees recognize assets and liabilities for leases with lease terms greater than twelve months in the statement of financial position and also requires improved disclosures to help users of financial statements better understand the amount, timing and uncertainty of cash flows arising from leases. The update is effective for fiscal years beginning after December 15, 2018, including interim reporting periods within those fiscal years. Early adoption is permitted. We are currently analyzing the impact of this ASU and, at this time, we are unable to determine the impact on the new standard, if any, on our consolidated financial statements.
In May 2014, the FASB issued ASU No. 2014-09, Revenue from Contracts with Customers , which supersedes nearly all existing revenue recognition guidance under accounting principles generally accepted in the United States of America. The new standard requires a company to recognize revenue when it transfers goods or services to customers in an amount that reflects the consideration that the company expects to receive for those goods or services. Additionally, the guidance requires improved disclosures to help users of financial statements better understand the nature, amount, timing, and uncertainty of revenue and cash flows arising from contracts with customers. The update is effective for fiscal years beginning after December 15, 2017, including interim periods within those fiscal years. Early adoption is permitted for reporting periods beginning after December 15, 2016. We are currently analyzing the impact of this ASU on our results of operations and, at this time, we are unable to determine the impact on the new standard, if any, on our consolidated financial statements.
﻿
﻿ </t>
  </si>
  <si>
    <t>Land, Buildings And Equipment</t>
  </si>
  <si>
    <t>Land, Buildings And Equipment [Abstract]</t>
  </si>
  <si>
    <t xml:space="preserve">﻿
2. LAND, BUILDINGS AND EQUIPMENT
﻿
Land, buildings and equipment, at cost, consist of the following at December 31, 2016 and 2015 :
﻿
﻿
﻿
﻿
﻿
2016
2015
﻿ Land
$ 11,380,508
$ 10,897,378
﻿ Buildings and building improvements
30,459,943
28,521,564
﻿ Furniture and equipment
21,180,493
20,236,965
﻿
63,020,944
59,655,907
﻿ Accumulated depreciation
(27,642,027)
(25,538,147)
﻿
$ 35,378,917
$ 34,117,760
﻿ </t>
  </si>
  <si>
    <t>Income Taxes</t>
  </si>
  <si>
    <t>Income Taxes [Abstract]</t>
  </si>
  <si>
    <t xml:space="preserve">﻿
3. INCOME TAXES
﻿
A reconciliation between income taxes computed at the statutory federal income tax rate and the effective tax rate for the years ended December 31, 2016 and 2015 is as follows:
﻿
﻿
﻿
2016
2015
﻿ Federal tax expense at statutory rates
$ 2,445,273
$ 1,569,667
﻿ Nondeductible lobbying expense
23,460
25,536
﻿ State expense, net of federal impact
477,566
312,950
﻿ Stock option expense
-
(910)
﻿ Other
(22,299)
(17,594)
﻿
$ 2,924,000
$ 1,889,649
﻿
﻿
On December 31, 2015, the Company adopted ASU 2015-17 - Balance Sheet Classification of Deferred Taxes and all deferred taxes were prospectively recorded as non-current liabilities.
﻿
Income tax expense for the years ended December 31, 2016 and 2015 consists of the following:
﻿
﻿
﻿
﻿
2016
2015
﻿ Current
﻿ Federal
$ 666,857
$ 932,257
﻿ State
242,043
321,992
﻿
908,900
1,254,249
﻿ Deferred, Federal
1,684,100
538,600
﻿ Deferred, State
331,000
96,800
﻿
$ 2,924,000
$ 1,889,649
﻿
Deferred income taxes reflect the net tax effects of temporary differences between the carrying amounts of assets and liabilities for financial reporting purposes and the amounts used for income tax purposes.
﻿
Significant components of the Company’s deferred tax assets and liabilities as of December 31, 2016 and 2015 are as follows:
﻿
﻿
﻿
﻿
2016
2015
﻿ Deferred tax liabilities
﻿ Vacation accrual
$ 78,200
$ 79,600
﻿ Player rewards program accrual
199,100
191,600
﻿ Stock options and stock appreciation rights
183,100
256,300
﻿ Tax depreciation greater than book depreciation
(3,772,000)
(2,408,400)
﻿ Deferred gain on sale of land
(410,000)
(453,800)
﻿ Land, building and equipment - cost and depreciation
(676,300)
-
﻿ Long-term incentive plan
29,700
-
﻿ Other
11,200
(7,200)
﻿ Net long-term deferred tax (liabilities) assets
$ (4,357,000)
$ (2,341,900)
The Company is subject to U.S. and Minnesota taxation. The Company is no longer subject to U.S. federal, state, or local examinations by tax authorities for years before 20 13 . </t>
  </si>
  <si>
    <t>Stockholders' Equity</t>
  </si>
  <si>
    <t>Stockholders' Equity [Abstract]</t>
  </si>
  <si>
    <t xml:space="preserve">4. STOCKHOLDERS’ EQUITY
﻿
Employee Stock Purchase Plan:
﻿
The Company offers an Employee Stock Purchase Plan (the “ESPP”) that is open to all employees working more than 15 hours per week. Shares of the Company’s common stock may be purchased by employees at three -month intervals at 85% of the fair market value on the last trading day of each three-month period. Employees purchased 11,286 and 10,869 shares in 2016 and 2015 , respectively. As of December 31, 2016 , a total of 290,486 shares have been issued from the 350,000 shares originally authorized.
﻿
KSOP:
﻿
The Company offers a KSOP Plan (the “KSOP”) that includes the Employee Stock Ownership Plan (the “ESOP”) and the 401(k) Plan. The KSOP allows the Company to use Company stock to match contributions from its employees should it so choose. The KSOP is available to eligible employees who had completed six months of service. There was no match of Company stock to the KSOP in 2015 . Beginning January 1, 2016, the matching of employee contributions were issued in Company stock. Employer contributions charged to operations for stock matching of employee contributions for the year ended December 31, 2016 totaled $371,000 . Employer contributions charged to operations for the year ended December 31, 2015 was $195,000 for cash matching of employee contributions.
﻿
Stock Repurchase Plan:
﻿
On August 24, 2012, the Company announced that its Board of Directors had authorized the repurchase of up to 100,000 shares of the Company’s common stock. No shares were repurchased in 2016 or 2015 and currently the Company is authorized to repurchase up to 128,781 shares under the Stock Repurchase Plan. </t>
  </si>
  <si>
    <t>Stock-Based Compensation</t>
  </si>
  <si>
    <t>Stock-Based Compensation [Abstract]</t>
  </si>
  <si>
    <t xml:space="preserve">5. STOCK-BASED COMPENSATION
﻿
Stock-based compensation is recorded at fai r value as of the date of grant, is included in the salaries and benefits expense line item on the consolidated statements of operations and amounted to $314,000 and $285,000 for the years ended December 31, 2016 and 2015 , respectively.
﻿
Stock Options:
﻿
The Company’s 1994 Stock Plan (the “Plan”) provides for the granting of awards in the form of stock options, restricted stock, stock appreciation rights, and deferred stock to key employees and non-employees, including directors of and consultants to the Company and any subsidiary, to purchase up to a maximum of 1,450,000 shares of common stock. The Company currently has 196,160 shares available for grant under the Plan. The Plan is administered by the Board of Directors which determines the persons who are to receive awards under the Plan, the type of award to be granted, the number of shares subject to each award and, if an option, the exercise price of each option.
﻿
The Plan provides that payment of the exercise price may be made in the form of unrestricted shares of common stock already owned by the optionee. The Company calculates the fair market value of unrestricted shares as the average of the high and low sales prices on the date of the option exercise. The Company’s common stock is purchased upon the exercise of stock options, and restricted stock awards are settled in shares of the Company’s common stock.
﻿
Stock option activity related to the Plan during the years ended December 31, 2016 and 2015 is summarized below:
﻿
﻿
﻿
﻿
2016
2015
﻿
Weighted
Weighted
﻿
Average
Average
﻿
Number of
Exercise
Number of
Exercise
﻿
Shares
Price
Shares
Price
﻿
﻿ Outstanding at beginning of year
223,002
$ 9.30
255,252
$ 9.63
﻿
﻿ Granted
-
-
-
-
﻿ Exercised
(2,000)
7.14
(12,250)
6.70
﻿ Expired/Forfeited
(30,000)
14.43
(20,000)
15.11
﻿
﻿ Outstanding at end of year
191,002
$ 9.08
223,002
$ 9.30
﻿
﻿ Options exercisable at end of year
191,002
$ 9.08
223,002
$ 9.30
﻿
The grant-date fair value of options outstanding and exercisable at December 31, 2016 and 2015 was $ 547,000 and $ 687,000 , respectively. The weighted average remaining contractual term of these options is 2.5
﻿
There were no options granted in 2016 or 2015 . The total fair value of options exercised during the years ended December 31, 2016 and 2015 was $ 4,900 and $ 24,000 , respectively.
﻿
The following table summarizes information concerning all options outstanding and options exercisable as of December 31, 2016 :
﻿
﻿
﻿
﻿
﻿
﻿
﻿
﻿
Options Outstanding
Options Exercisable
﻿
Weighted
Weighted
Weighted
﻿
Average
Average
Aggregate
Average
Aggregate
﻿ Range of
Number
Life
Exercise
Intrinsic
Number
Exercise
Intrinsic
﻿ Exercise Price
Outstanding
Remaining
Price
Value
Exercisable
Price
Value
﻿ $
6.00 - 8.00
76,252
2.5
$ 6.20
$ 100,940
76,252
$ 6.20
$ 100,940
﻿ $
8.01 - 11.00
69,750
3.2
$ 8.28
264,353
69,750
$ 8.28
264,353
﻿ $
11.01 - 14.00
45,000
1.8
$ 12.8
-
45,000
$ 12.8
-
﻿
Total
191,002
2.5
$ 9.08
$ 365,293
191,002
$ 9.08
$ 365,293
﻿
﻿
Board of Directors Stock Option and Restricted Stock Grants
﻿
The Company’s Stock Plan was amended to authorize annual grants to non-employee members of the Board of Directors of restricted stock or stock options, or both , as determined by the Board . Options granted under the Plan generally expire ten years after the grant date and generally become exercisable over a four year period. Generally the restricted stock vests 100% after one year and is subject to restrictions on resale for an additional year.
﻿
Restricted stock awards are subject to forfeiture if a board member terminates prior to the shares vesting. A summary of changes in Board of Directors unvested restricted stock as December 31, 2016 :
﻿
﻿
﻿
Weighted
﻿
Average
﻿
Restricted
Fair Value
﻿
Stock
Per Share
﻿ Non-Vested Balance, December 31, 2014
13,040
$ 10.61
﻿ Granted
13,940
10.76
﻿ Vested
(13,040)
10.61
﻿ Forfeited
-
-
﻿ Non-Vested Balance, December 31, 2015
13,940
$ 10.76
﻿ Granted
14,410
10.41
﻿ Vested
(13,940)
10.76
﻿ Forfeited
-
-
﻿ Non-Vested Balance, December 31, 2016
14,410
$ 10.41
﻿
﻿
Employee Deferred Stock Award Grants
﻿
Employee deferred stock awards are subject to forfeiture if an employee terminates prior to the vesting. Generally, t he awards vest ratably over a four -year period and compensation costs are recognized over the vesting period. Compensation costs are recorded in “S alaries and benefits ” on the Consolidated Statements of Operations.
﻿
Long Term Incentive Plan and Award of Deferred Stock
Effective March 30, 2016, the Board of Directors of the Company approved a new plan for long-term incentive compensation of the Company’s named executive officers (NEOs) and other Senior Executives called the Canterbury Park Holding Corporation Long Term Incentive Plan (the “LTI Plan”). The LTI Plan authorizes the grant of Long Term Incentive Awards that provide an opportunity to NEOs and other Senior Executives to receive a payment in cash or shares of the Company’s common stock to the extent of achievement at the end of a period greater than one year (the “Performance Period”) as compared to Performance Goals established at the beginning of the Performance Period. The LTI is a sub-plan of the Company’s Stock Plan which authorizes the grant of Deferred Stock awards that represent the right to receive Company common stock if conditions specified in the awards are satisfied.
Effective March 30, 2016, the Board approved granting opportunities to Company officers and key employees to earn long-term incentive compensation under the LTI Plan. Each officer and key employee was granted an Incentive Award (that was also a Deferred Stock Award under the Stock Plan) which provided an opportunity to receive a payout of shares of the Company’s common stock to the extent of achievement compared to Performance Goals at the end of the period beginning January 1, 2016 and ending December 31, 2018. Pursuant to these awards the Company has reserved 24,000 shares that potentially may be issued under the Deferred Stock Awards. Further information regarding the LTI Plan and the awards approved effective March 30, 2016 is presented under Item 5.02 in the Company’s Report on Form 8-K for March 30, 2016 (filed April 5, 2016).
﻿
A summary of the changes in employee unvested deferred stock award grants as of December 31, 2016, is as follows:
﻿
﻿
﻿
﻿
Weighted
﻿
Average
﻿
Deferred
Fair Value
﻿
Stock
Per Share
﻿ Non-Vested Balance, December 31, 2014
34,750
$ 10.27
﻿ Granted
1,000
10.01
﻿ Vested
(11,125)
10.17
﻿ Forfeited
(750)
-
﻿ Non-Vested Balance, December 31, 2015
23,875
$ 10.31
﻿ Granted
-
-
﻿ Vested
(11,875)
10.15
﻿ Forfeited
(2,500)
-
﻿ Non-Vested Balance, December 31, 2016
9,500
$ 10.46
﻿
At December 31, 2016, there was approximately $114,000 of total unrecognized stock-based compensation expense related to unvested restricted stock and deferred stock awards the Company expects to recognize over a weighted-average period of 0.75 years.
﻿
Stock Appreciation Rights (“SARs”)
﻿
As part of the Cooperative Marketing Agreement discussed in Note 1 2 , on June 14, 2012, the Company signed a Stock Appreciation Rights Agreement (the “SAR Agreement”) and issued SARs to non-employees. The SAR Agreement granted rights to non-employees to benefit from the appreciation in the value of 165,000 shares of Company common stock above $ 14.30 per share, a price agreed upon by the two parties. Each right represent ed the right to be paid the appreciation in the value of one share of stock above $ 14.30 . Ten percent of the rights ( 16,500 rights) vested immediately and the remaining rights vest ed at the rate of 16,500 per year beginning in January 2013. The SAR Agreement provide d for the cash payment of the excess of the fair market value of Canterbury Park Holding Corporation’s common stock price on the date of exercise over the grant price. SARs ha d no effect on dilutive shares or shares outstanding as any appreciation of the Company’s common stock value over the grant price was to be paid in cash and not in common stock.
The fair value of SARs was revalued (mark-to-market) each reporting period using the Black-Scholes valuation model based on the Company’s period-end stock price. The expected term of the SARs granted was based on the contractual term. Expected volatility was based on the historical volatility of the Company’s stock for the length of time corresponding to the expected term of the SARs. The expected dividend yield was based on the Company’s anticipated dividend payments. The risk-free interest rate was based on the U.S. treasury yield curve in effect as of the reporting date for the length of time corresponding to the expected term of the SARs.
On July 30, 2015, the Company sold the land and buildings related to the Shakopee Valley RV Park located in Shakopee, Minnesota to SMSC (“Shakopee Mdewakanton Sioux Community”) for $100,000 plus the cancellation of the vested and unvested SARs. The sale resu lted in a $347,000 gain on the Consolidated Statements of Operations - Gain on disposal of assets .
Changes to the Company’s non-vested SARs during the years ended December 31, 2016 and 2015 , are as follows:
﻿
﻿
﻿
﻿
SARs
Weighted Average Fair Value
﻿ Non-vested SARs at December 31, 2014
115,500
$ 4.50
﻿ Granted
-
-
﻿ Vested
(16,500)
5.04
﻿ Cancellations
(99,000)
5.39
﻿ Non-vested SARs at December 31, 2015
-
$ 4.50
﻿ Granted
-
-
﻿ Vested
-
-
﻿ Cancellations
-
-
﻿ Non-vested SARs at December 31, 2016
-
$
-
﻿ </t>
  </si>
  <si>
    <t>Net Income Per Share Computations</t>
  </si>
  <si>
    <t>Net Income Per Share Computations [Abstract]</t>
  </si>
  <si>
    <t xml:space="preserve">6. NET INCOME PER SHARE COMPUTATIONS
﻿
The following is a reconciliation of the numerator and denominator of the net income per common share computations for the years ended December 31, 2016 and 2015
﻿
﻿
﻿
﻿
2016
2015
﻿
﻿ Net income (numerator) amounts used for basic and diluted per share computations:
$ 4,195,980
$ 2,727,022
﻿
﻿ Weighted average shares (denominator) of common stock outstanding:
﻿ Basic
4,287,142
4,227,862
﻿ Plus dilutive effect of stock options
23,371
12,718
﻿ Diluted
4,310,513
4,240,580
﻿
﻿ Net income per common share:
﻿ Basic
$ 0.98
$ 0.65
﻿ Diluted
0.97
0.64
﻿
Options to purchase 45,000 shares of common stock at an average of $12.80 per share were outstanding but not included in the computation of diluted net income per share for the year ended December 31, 2016 because the options were out of the money at December 31, 2016 .
﻿
Options to purchase 75,000 shares of common stock at an average of $ 13.45 per share were outstanding but not included in the computation of diluted net income per share for the year ended December 31, 2015 because the options were out of the money at December 31, 2015 . </t>
  </si>
  <si>
    <t>General Credit Agreement</t>
  </si>
  <si>
    <t>General Credit Agreement [Abstract]</t>
  </si>
  <si>
    <t xml:space="preserve">7. GENERAL CREDIT AGREEMENT
﻿
The Company had a general credit and security agreement with Bremer Bank, which provided a revolving credit line of up to $3,000,000 and expired on September 30, 2016 . The Company had no borrowings under the credit line during the nine months ended September 30, 2016 or the year ended December 31, 2015. This general credit line was replaced with a new agreement, see below.
On November 11, 2016, the Company signed a new general credit and security agreement with Bremer Bank, which provides a revolving credit line of up to $6,000,000 and expires on November 11, 2017 . The line of credit is collateralized by all receivables, inventory, equipment, and general intangibles of the Company. The Company had no borrowings under the credit line during the year ended December 31, 2016. The credit agreement contains covenants requiring the Company to maintain certain financial ratios. The Company was in compliance with these requirements at all times throughout the year ended December 31, 2016.
﻿ </t>
  </si>
  <si>
    <t>Leases And Commitments</t>
  </si>
  <si>
    <t>Leases And Commitments [Abstract]</t>
  </si>
  <si>
    <t xml:space="preserve">8. LEASES AND COMMITMENTS
﻿
Capital Lease Obligations
﻿
On December 14, 2015, the Company entered into a five -year lease agreement (the “Agreement”) for approximately 32 acres of land adjacent to the Racetrack for a total purchase price (net present value of minimum lease payments) of $4.9 million. See No te 14. Land Sales and P urchase , for additional information on the land purchase. Title to the land was to transfer to the Company at the end of the lease or when all payments had been made, if earlier. As part of the agreement, the Company paid the seller $1.7 million upon execution of the Agreement, including $1.4 million of proceeds from a prior land sale which was being held by an unrelated third party. The lease payments were payable monthly at $58,533 , with an interest rate of 4.0% and a maturity date of December 15, 2020 . During May 2016, the Company paid the capital lease obligation in-full. As of December 31, 2016 there is no outstanding capital lease obligation for the purchase of the land.
﻿
Purchase Obligations
﻿
In March 2014, the Company entered into a seven -year agreement with a new totalizator provider. Pursuant to the agreement, the vendor provides totalizator equipment and related software which records and processes all wagers and calculates odds and payoffs. The amounts charged to operations for totalizator expenses for the years ended December 31, 2016 and 2015 were $226,000 and $224,000 , respectively.
﻿
Operating Lease Obligations
﻿
The Company has entered into operating leases for rental of office equipment and for track equipment to maintain the Racetrack. Amounts charged to operations under these agreements for the years ended December 31, 2016 and 2015 were $104,000 and $145,000 , respec tively. All such leases expire o n or before February 2018.
﻿
Future minimum operating lease payments and purchase obligations are as follows :
﻿
﻿
﻿
﻿
﻿
﻿
Payment due by period
﻿
Total Amount
﻿ Obligations
Committed
2017
2018
2019
2020
2021
Thereafter
﻿
﻿ Operating leases
$ 115,000
$ 69,000
$ 46,000
$
-
$
-
$
-
$
-
﻿ Purchases
$ 926,000
$ 228,000
$ 230,000
$ 233,000
$ 235,000
$
-
$
-
﻿
﻿ </t>
  </si>
  <si>
    <t>Contingencies</t>
  </si>
  <si>
    <t>Contingencies [Abstract]</t>
  </si>
  <si>
    <t xml:space="preserve">9. CONTINGENCIES
﻿
Canterbury Park Holding Corporation was incorporated on March 24, 1994. On March 29, 1994, the Company acquired all the outstanding securities of Jacobs Realty, Inc. (“JRI”) from Irwin Jacobs and IMR Fund, L.P. (an investment fund for various pension plans and trusts). JRI was merged into the Company, and the acquisition was accounted for under the purchase method of accounting whereby the acquired assets and liabilities have been recorded at the Company’s cost. The primary asset of JRI was Canterbury Downs Racetrack and the 325 acres of surrounding land.
﻿
On May 20, 1994, the Company adopted a plan of Reorganization pursuant to which the sole shareholder of Canterbury Park Concessions, Inc. (“CPC”), and majority shareholder of the Company, agreed to exchange his shares of CPC stock for 198,888 shares of the Company’s common stock concurrent with the closing of a public offering. Pursuant to the Plan of Reorganization, CPC became a wholly-owned subsidiary of the Company in August 1994 when the Company completed the initial public offering of its common stock. This reorganization was treated in a manner similar to a pooling of interests. Net proceeds received by the Company from the public offering were approximately $ 4,847,000 , which along with additional borrowings under the Company’s line of credit with the majority shareholder, were used to pay off the remaining notes payable from the acquisition of JRI.
﻿
In connection with the purchase of the Racetrack, the Company entered into an Earn Out Promissory Note dated March 29, 1994. In accordance with the Earn Out Note, if (i) off-track betting becomes legally permissible in the State of Minnesota and (ii) the Company begins to conduct off-track betting with respect to or in connection with its operations, the Company will be required to pay to the IMR Fund, L.P. the greater of $ 700,000 per operating year, as defined, or 20 % of the net pretax profit, as defined for each of five operating years. At this time, management believes that the likelihood that these two conditions will be met and that the Company will be required to pay these amounts is remote. At the date (if any) that these two conditions are met, the five minimum payments will be discounted back to their present value and the sum of those discounted payments will be capitalized as part of the purchase price in accordance with generally accepted accounting principles. The purchase price will be further increased if payments become due under the “ 20 % of Net Pretax Profit” calculation. The first payment is to be made 90 days after the end of the third operating year in which off-track betting is conducted by the Company. Remaining payments would be made within 90 days of the end of each of the next four operating years.
E ffective on June 15, 2012 , the Company entered into a Cooperative Marketing Agreement (the “CMA”) with the Shakopee Mdewakanton Sioux Communi ty (“SMSC”). The CMA was amended in January 2015, 2016 and 2017 . The CMA contains certain covenants which, if breached, would trigger an obligation to repay a specified amount related to such covenant. At this time, management believes that the likelihood that the breach of a covenant will occur and that the Company will be required to pay the specified amount related to such covenant is remote.
﻿
The Company is periodically involved in various claims and legal actions arising in the normal course of business. Management believes that the resolution of any pending claims and legal actions at December 31, 2016 and as of the date of this report will not have a material impact on the Company’s consolidated financial positions or results of operations.
﻿
The Company has committed to payment of statutory distributions under a $ 500,000 bond issued to the Minnesota Racing Commission as required by Minnesota statute. The Company was not required to make any payments related to this bond in 2016 or 2015 , and there is no liability related to this bond on the balance sheet as of December 31, 2016 . </t>
  </si>
  <si>
    <t>Operating Segments</t>
  </si>
  <si>
    <t>Operating Segments [Abstract]</t>
  </si>
  <si>
    <t xml:space="preserve">10. OPERATING SEGMENTS
﻿
The Company has three reportable operating segments: horse racing, Card Casino, and food and beverage . The horse racing segment primarily represents simulcast and live horse racing operations. The Card Casino segment represents operations of Canterbury Park’s Card Casino, and the food and beverage segment represents food and beverage operations provided during simulcast and live racing, in the Card Casino, and during special events. The Company’s reportable operating segments are strategic business units that offer different products and services. They are managed separately because the segments differ in the nature of the products and services provided as well as process to produce those products and services. The Minnesota Racing Commission regulates the horse racing and Card Casino segments.
﻿
Depreciation, interest expense and income taxes are allocated to the segments but no allocation is made to food and beverage for shared facilities. However, the food and beverage segment pays approximately 25 % of gross revenues earned on live racing and special event days to the horse racing segment for use of the facilities.
﻿
The following tables provide information about the Company’s operating segments (in 000’s):
﻿
﻿
﻿
﻿
Year Ended December 31, 2016
﻿
Horse Racing
Card Casino
Concessions
Total
﻿
﻿ Net revenues from external customers
$ 15,024
$ 29,253
$ 8,183
$ 52,460
﻿
﻿ Intersegment revenues
738
-
1,375
2,113
﻿
﻿ Net interest expense
21
-
-
21
﻿
﻿ Depreciation
2,062
317
169
2,548
﻿
﻿ Segment (loss) income before income taxes
4,487
3,044
866
8,397
﻿
﻿
At December 31, 2016
﻿ Segment Assets
$ 48,302
$ 478
$ 19,039
$ 67,819
﻿
﻿
﻿
﻿
Year Ended December 31, 2015
﻿
Horse Racing
Card Casino
Concessions
Total
﻿
﻿ Net revenues from external customers
$ 14,979
$ 29,016
$ 8,268
$ 52,263
﻿
﻿ Intersegment revenues
750
-
1,397
2,147
﻿
﻿ Net interest income
3
-
-
3
﻿
﻿ Depreciation
1,737
423
138
2,298
﻿
﻿ Segment (loss) income before income taxes
(1,209)
5,806
1,363
5,960
﻿
﻿
At December 31, 2015
﻿ Segment Assets
$ 44,283
$ 795
$ 17,303
$ 62,381
﻿
The following are reconciliations of reportable segment revenues, income before income taxes, and assets, to the Company’s consolidated totals for the years ended December 31, 2016 and 2015 (in 000’s):
﻿
﻿
﻿
﻿
﻿
2016
2015
﻿ Revenues
﻿ Total net revenue for reportable segments
$ 54,572
$ 54,410
﻿ Elimination of intersegment revenues
(2,112)
(2,147)
﻿ Total consolidated net revenues
$ 52,460
$ 52,263
﻿
﻿
﻿
﻿
﻿
﻿ Income before income taxes
﻿ Total segment income before income taxes
$ 8,397
$ 5,960
﻿ Elimination of intersegment income before income taxes
(1,277)
(1,343)
﻿ Total consolidated income before income taxes
$ 7,120
$ 4,617
﻿
﻿
﻿
﻿
﻿
December 31,
December 31,
﻿
2016
2015
﻿ Assets
﻿ Total assets for reportable segments
$ 67,819
$ 62,381
﻿ Elimination of intercompany receivables
(18,194)
(17,040)
﻿ Total consolidated assets
$ 49,625
$ 45,341
﻿ </t>
  </si>
  <si>
    <t>Supplementary Financial Information (Unaudited)</t>
  </si>
  <si>
    <t>Supplementary Financial Information (Unaudited) [Abstract]</t>
  </si>
  <si>
    <t xml:space="preserve">1 1 . SUPPLEMENTARY FINANCIAL INFORMATION (UNAUDITED)
﻿
﻿
﻿
﻿
﻿
﻿
2016 Quarter Ended
﻿
March 31
June 30
September 30
December 31
﻿
﻿ Net revenues
$10,393,311
$13,885,992
$16,630,408
$11,550,492
﻿
﻿ Operating expenses
9,870,318
9,988,467
15,071,503
10,388,683
﻿
﻿ Net income
310,752
2,274,900
925,837
684,491
﻿
﻿ Basic net income per share
0.07
0.53
0.22
0.16
﻿
﻿ Diluted net income per share
0.07
0.53
0.21
0.16
﻿
﻿
﻿
﻿
﻿
2015 Quarter Ended
﻿
March 31
June 30
September 30
December 31
﻿
﻿ Net revenues
$9,881,038
$14,848,077
$16,731,568
$10,802,370
﻿
﻿ Operating expenses
9,218,732
13,879,109
15,344,057
9,207,288
﻿
﻿ Net income
388,680
571,650
813,059
953,633
﻿
﻿ Basic net income per share
0.09
0.14
0.19
0.22
﻿
﻿ Diluted net income per share
0.09
0.14
0.19
0.22
﻿ </t>
  </si>
  <si>
    <t>Cooperative Marketing Agreement</t>
  </si>
  <si>
    <t>Cooperative Marketing Agreement [Abstract]</t>
  </si>
  <si>
    <t xml:space="preserve">12. COOPERATIVE MARKETING AGREEMENT
﻿
On June 4, 2012, the Company entered into the CMA with the SMSC. The primary purpose of the CMA is to increase purses paid during live horse racing at Canterbury Park’s Racetrack in order to strengthen Minnesota’s thoroughbred and quarter horse industry. Under the CMA, as amended, this is achieved through “Purse Enhancement Payments to Horsemen” paid directly to the MHBPA. Such payments have no direct impact on the Company’s consolidated financial statements or operations.
﻿
Under the terms of the CMA, as amended, the SMSC paid the horsemen $6.7 million and $6.2 million for purse enhancements for the years ended December 31, 2016 and 2015 , respectively.
﻿
Under the CMA, as amended, SMSC also agreed to make “Marketing Payments” to the Company relating to joint marketing efforts for the mutual benefit of the Company and SMSC, including signage, joint promotions, player benefits and events. Under the CMA, the SMSC paid the Company $1,198,000 and $944,000 for marketing purposes for the years ended December 31, 2016 and 2015 , respectively.
﻿
Effective January 2015, 2016, and 2017 the CMA was amended three times to adjust the payment amounts between the “Purse Enhancement Payments to Horsemen” and “Marketing Payments to Canterbury Park.” SMSC is currently obligated to make the following purse enhancement and marketing payments for 20 17 through 2022 :
﻿
﻿
﻿
﻿ Year
Purse Enhancement Payments to Horsemen
1
Marketing Payments to Canterbury Park
﻿ 2017
$ 7,203,372
$ 1,581,228
﻿ 2018
7,380,000
1,620,000
﻿ 2019
7,380,000
1,620,000
﻿ 2020
7,380,000
1,620,000
﻿ 2021
7,380,000
1,620,000
﻿ 2022
7,380,000
1,620,000
﻿
﻿
1 - Includes $100,000 each year payable to various horsemen associations
﻿
﻿
The amounts earned from the marketing payments are recorded as a component of other revenue and the related expenses are recorded as a component of advertising and marketing expense and depreciation in the Company’s consolidated statements of operations. For the year ended December 31, 2016 , the Company recorded $1,096,000 in other revenue and incurred $870,000 in advertising and marketing expense and $226,000 in depreciation related to the SMSC marketing payment. For the year ended December 31, 2015 , the Company recorded $926,000 in other revenue and incurred $700,000 in advertising and marketing expense and $226,000 in depreciation related to the SMSC marketing payment. The excess of amounts received over revenue earned is reflected as deferred revenue which is included in accounts payable on the consolidated balance sheets.
﻿
Under the CMA, the Company agreed for the term of the CMA that it would not promote or lobby the Minnesota legislature for expanded gambling authority and will support the SMSC’s lobbying efforts against expanding gambling authority.
﻿
As part of the CMA, and pursuant to a related SAR Agreement dated June 14, 2012, the Company issued stock appreciation rights to the SMSC. For the year ended December 31, 2015 , the Company recognized $142,000 of expense related to these stoc k appreciation rights, which was recorded as an offset to other revenue.
﻿
On July 30, 2015, the Company sold the land and buildings related to the Shakopee Valley RV Park located in Shakopee, Minnesota to SMSC for $100,000 plus the cancellation of the vested and unvested SARs. The sale resulted in a $347,000 gain on the Consolidated Statements of Operations –Gain on disposal of assets . </t>
  </si>
  <si>
    <t>Insurance Recoveries</t>
  </si>
  <si>
    <t>Insurance Recoveries [Abstract]</t>
  </si>
  <si>
    <t xml:space="preserve">13 . INSURANCE RECOVERIES
﻿
During 2014, the Company incurred damage to buildings from multiple severe storms at the Racetrack. During the year ended December 31, 2015, the Company recognized as a reduction in operating expenses a $495,000 insurance recoveries gain in the Consolidated Statements of Operations as “Gain on insurance recoveries”. For the year ended December 31, 2016, the Company received additional insurance proceeds of $592,000 and recognized as a reduction in operating expenses as insurance recoveries gain in the Consolidated Statements of Operations as “Gain on insurance recoveries”. The Company has also concluded an additional $873,000 of insurance reimbursement will be received in 2017 when roof repair work is completed. Because the claim has been settled and confirmed by the insurance company, that amount has been recognized as a gain on insurance recovery receivable in accordance with U.S. GAAP. The storms did not cause any interruptions to the business or impact on the Company’s consolidated financial results of operations.
﻿ </t>
  </si>
  <si>
    <t>Land Sales And Purchase</t>
  </si>
  <si>
    <t>Land Sales And Purchase [Abstract]</t>
  </si>
  <si>
    <t xml:space="preserve">14. LAND SALES AND PURCHASE
﻿
On October 6, 2015, the Company sold 6 acres of land adjacent to the Racetrack for $1,459,000 and recorded a gain of $660,000 on the Consolidated Statements of Operations – Gain on sale of land . Under the agreement with the buyer , the Company has the option to repurchase up to one acre within three years from closing date at the sale price of approximately $240,000 per acre. According to ASC 360-20-40-38 - Derecognition , the Company recorded the repurchase option acre as a deferred gain liability in the amount of $240,000 on the Consolidated Balance Sheets . Since the risks and rewards were not completely transferred to the buyer based on the repurchase option, the Company maintains the asset on our financials in the amount of $110,000 . The Company believes any additional expenses associated with the option under the profit-sharing method will be immaterial because land is a non-depreciable asset.
﻿
On May 13, 2016, the Company completed the land sale and purchase transactions that were structured as a “deferred exchange using a qualified intermediary” pursuant to Internal Revenue Code (IRC) Section 1031 exchange (“1031 Exchange”) for income tax purposes. The Company sold approximately 24 acres of land adjacent to the Racetrack for $4.3 million. As a result of the sale, the Company received approximately $1.1 million in cash and the remaining amount was a promissory note in the amount of $3.2 million. In addition, the Company purchased approximately 32 acres of land adjacent to the Racetrack with a total purchase price of $4.9 million. As a result, the Company paid off the remaining capital lease obligation in the amount of $3.0 million. </t>
  </si>
  <si>
    <t>Notes Receivable</t>
  </si>
  <si>
    <t>Notes Receivable[Abstract]</t>
  </si>
  <si>
    <t xml:space="preserve">1 5 . NOTES RECEIVABLE
﻿
During May 2016, the Company sold approximately 24 acres of land adjacent to the Racetrack for a total consideration of approximately $4.3 million. Promissory notes receivable consist of two promissory notes totaling $3,191,000 bearing interest at the mid-term applicable federal rate, which equaled 1.43% . The payments totaling $1,094,000 are due annually and the notes mature May 2019 . The promissory notes are secured by the mortgage of approximately 24 acres and management believes no allowance for doubtful accounts is necessary. The following table show future principal payments:
﻿
﻿
﻿
﻿
﻿
﻿ Year ended December 31,
Amount
﻿ 2017
$ 1,048,654
﻿ 2018
1,063,651
﻿ 2019
1,078,861
﻿ Total principal payments
3,191,166
﻿ Less: current portion
(1,048,654)
﻿ Long-term portion of principal payments
$ 2,142,512
﻿
﻿ </t>
  </si>
  <si>
    <t>Summary Of Significant Accounting Policies (Policy)</t>
  </si>
  <si>
    <t>Overview; Recent Reorganizations</t>
  </si>
  <si>
    <t xml:space="preserve">Overview; Recent Reorganization - Canterbury Park Holding Corporation (the “Company”) was incorporated as a Minnesota corporation in October 2015. The Company is a successor corporation to another corporation, also named Canterbury Park Holding Corporation, that was incorporated in 1994 (“CPHC”). Effective as of the close of business on June 30, 2016 CPHC’s business and operations were reorganized into a holding company structure (the “Reorganization”) pursuant to an Agreement and Plan of Merger dated as of March 1, 2016 that was approved by CPHC’s shareholders on June 28, 2016. Pursuant to the Reorganization:
﻿
·
The Company replaced CPHC as the public company owned by CPHC’s shareholders, with each shareholder at June 30, 2016 owning the same number of shares and having the same percentage ownership in the Company (and, indirectly, in all property and other assets then owned by CPHC) immediately after the Reorganization as that shareholder had in CPHC immediately before the Reorganization.
﻿
·
The Company became the holding company for and parent company of two subsidiaries, Canterbury Park Entertainment LLC (“EntertainmentCo”) and Canterbury Development LLC (“DevelopmentCo”).
﻿
·
EntertainmentCo is the surviving business entity in a merger with CPHC pursuant to the Reorganization and it became the direct owner of all land, facilities, and substantially all other assets related to the CPHC’s pari-mutuel wagering, Card Casino, concessions and other related busi nesses (“Racetrack Operations”). EntertainmentCo continues to conduct these businesses consistent with CPHC’s past practices and will continue to be subject to direct regulation by the Minnesota Racing Commission (“MRC”).
﻿
·
DevelopmentCo will continue CPHC’s efforts to commercially develop approximately 140 acres of land that is not needed for the Company’s Racetrack Operations. DevelopmentCo is not subject to direct regulation by the MRC.
﻿
·
On July 1, 2016 the shares of the Company’s common stock began trading on the NASDAQ Global Market under the symbol “CPHC.”
﻿
Further information regarding the Reorganization is set forth in the Company’s Registration Statement on Form S-4 (File No. 333-210877) filed with the SEC on April 22, 2016, which information is incorporated herein by reference.
For purposes of this Report on Form 10-K, when the term “Company” is used with reference to information covering or related to periods up to and including June 30, 2016, such term refers to the operations of CPHC prior to the Reorganization.
﻿
Canterbury Park Holding Corporation (the “Company,” “we,” “our,” or “us”) hosts pari-mutuel wagering on horse races and “unbanked” card games at its Canterbury Park Racetrack and Card Casino facility (the “Racetrack”) in Shakopee, Minnesota. The Company’s pari-mutuel wagering operations include both wagering on thoroughbred and quarter horse races during live meets at the Racetrack and year-round wagering on races held at out-of-state racetracks that are televised simultaneously at the Racetrack (“simulcasting”). Unbanked card games, in which patrons compete against each other, are hosted in the Card Casino at the Racetrack. The Company also derives revenues from related services and activities, such as food and beverage, parking, advertising signage, publication sales, and catering and events held at the Racetrack. The ownership and operation of the Racetrack and the Card Casino are significantly regulated by the Minnesota Racing Commission (“MRC”). </t>
  </si>
  <si>
    <t>Business</t>
  </si>
  <si>
    <t xml:space="preserve">Business – The Company was incorporated on March 24, 1994 and conducts pari-mutuel wagering operations and hosts “unbanked” card games at its Canterbury Park Racetrack and Card Casino facility (the “Racetrack”) in Shakopee, Minnesota.
﻿
The Company’s pari-mutuel wagering operations include both wagering on thoroughbred and quarter horse races during live meets at the Racetrack each year from May until September and year-round wagering on races held at out-of-state racetracks that are televised simultaneously at the Racetrack (“simulcasting”). Unbanked card games, in which patrons compete against each other, are hosted in the Card Casino at the Racetrack. The Card Casino operates 24 hours a day, seven days a week. The Card Casino offers both poker and table games at up to 80 tables. The Company also derives revenues from related services and activities, such as food and beverage, parking, advertising signage, publication sales and from other entertainment events and activities held at the Racetrack.
﻿
The consolidated financial statements include the accounts of the Company, Canterbury Park Concessions, Inc. (CPC) and CP Development LLC after elimination of intercompany accounts and transactions. </t>
  </si>
  <si>
    <t>Revenue Recognition</t>
  </si>
  <si>
    <t xml:space="preserve">Revenue Recognition – The Company’s revenues are derived primarily from the operations of a Card Casino, pari-mutuel wagering on simulcast and live horse races, food and beverage sales, and related activities. Collection revenue from Card Casino operations, a set percentage of wagers, is recognized at the time that the wagering process is complete. Pari-mutuel revenues are recognized upon occurrence of the live race that is presented for wagering and after that live race is made official by the respective state’s racing regulatory body. Revenues related to food and beverage and publication sales and parking and admission fees are recognized as revenue when the service has been performed or the product has been delivered. All sales taxes are presented on a net basis and are excluded from revenue. </t>
  </si>
  <si>
    <t>Estimates</t>
  </si>
  <si>
    <t xml:space="preserve">Estimates –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t>
  </si>
  <si>
    <t>Cash and Cash Equivalents</t>
  </si>
  <si>
    <t xml:space="preserve">Cash and Cash Equivalents – Cash and cash equivalents include all investments with original maturities of three months or less or which are readily convertible into known amounts of cash and are not legally restricted. The Company has not experienced any losses in such accounts and believes it is not exposed to any significant credit risk on cash and cash equivalents. </t>
  </si>
  <si>
    <t>Restricted Cash</t>
  </si>
  <si>
    <t xml:space="preserve">Restricted Cash – Restricted cash represents refundable deposits and amounts due to horsemen for purses, stakes and awards, and amounts accumulated in card game progressive jackpot pools, the player pool and poker promotional fund to be used to repay card players in the form of promotions, giveaways, prizes, or by other means. </t>
  </si>
  <si>
    <t>Short-Term Investments</t>
  </si>
  <si>
    <t xml:space="preserve">Short-term Investments – Securities are classified as held to maturity when the Company has the posi tive intent and ability to hold them to maturity, and are measured at amortized cost. At December 31, 2016 and 2015 , all investments were classified as held-to-maturity. The Company continually reviews its investments to determine whether a decline in fair value below the cost basis is other than temporary. If the decline in fair value is judged to be other than temporary, the cost basis of the security is written down to fair value and the amount of the write-down is included in earnings. Short-term investments consist of certificates of deposit at December 31, 2016 and 2015 . Amortized cost approximated fair value for both periods. </t>
  </si>
  <si>
    <t>Accounts Receivable</t>
  </si>
  <si>
    <t xml:space="preserve">Accounts Receivable – Accounts receivable are initially recorded for amounts due from other tracks for simulcast revenue, net of amounts due to other tracks, and for amounts due from customers related to catering and events. Credit is granted in the normal course of business without collateral. Accounts receivable are stated net of allowances for doubtful accounts, which represent estimated losses resulting from the inability of customers to make the required payments. Accounts that are outstanding longer than the contractual terms are considered past due. When determining the allowances for doubtful accounts, the Company takes several factors into consideration including the overall composition of the accounts receivable aging, its prior history of accounts receivable write-offs, the type of customers and its day-to-day knowledge of specific customers. The Company writes off accounts receivable when they become uncollectible. Changes in the allowances for doubtful accounts are recorded as bad debt expense and are included in other operating expenses in the Company’s consolidated statements of operations. </t>
  </si>
  <si>
    <t xml:space="preserve">Notes Receivable – Notes receivable consists of two promissory notes on the sale of land to an unrelated party that bear interest at 1.43% with principal and interest due annually. The notes receivable are secured by the mortgage of the land and management believes no allowance for doubtful accounts is necessary. </t>
  </si>
  <si>
    <t xml:space="preserve">Inventory – Inventory consists primarily of food and beverages, small wares and supplies and retail goods and is recorded at the lower of cost (first-in, first-out) or market. </t>
  </si>
  <si>
    <t>Unredeemed Pari-Mutuel Tickets</t>
  </si>
  <si>
    <t xml:space="preserve">Unredeemed Pari-mutuel Tickets – The Company records a liability for winning tickets and vouchers upon the completion of a race and when a voucher is printed, respectively. As uncashed winning tickets and vouchers are redeemed, this liability is reduced for the respective cash payment. The Company recognizes revenue associated with the uncashed winning tickets and vouchers when the likelihood of redemption, based on historical experience, is remote. While the Company continues to honor all winning tickets and vouchers presented for payment, management may determine the likelihood of redemption to be remote due to the length of time that has elapsed since the ticket was issued. In these circumstances, if management also determines there is no requirement for remitting balances to government agencies under unclaimed property laws, uncashed winning tickets and vouchers may then be recognized as revenue in the Company’s consolidated statements of operations. </t>
  </si>
  <si>
    <t>Promotional Allowances</t>
  </si>
  <si>
    <t xml:space="preserve">Promotional Allowances – The Company offers certain promotional allowances at no charge to patrons who participate in its player rewards program. The retail value of these promotional items is shown as a deduction from total revenues on the Company’s consolidated statements of operations. </t>
  </si>
  <si>
    <t>Due to Minnesota Horsemen's Benevolent and Protective Association, Inc. ("MHBPA")</t>
  </si>
  <si>
    <t xml:space="preserve">Due to Minnesota Horsemen’s Benevolent and Protective Association, Inc. (“MHBPA”) – The Minnesota Pari-mutuel Horse Racing Act specifies that the Company is required to segregate a portion of funds (recorded as purse expense in the statements of operations), received from Card Casino operations and wagering on simulcast and live horse races, for future payment as purses for live horse races or other uses of the horsepersons’ associations. Pursuant to an agreement with the MHBPA, the Company transferred into a trust account or paid directly to the MHBPA, approximately $ 6,512,000 and $ 5,429,000 for the years ended December 31, 2016 and 2015 , respectively, related to thoroughbred races. Minnesota Statutes specify that amounts transferred into the trust account are the property of the trust and not of the Company. </t>
  </si>
  <si>
    <t>Impairment of Long-Lived Assets</t>
  </si>
  <si>
    <t xml:space="preserve">Impairment of Long-Lived Assets – The Company reviews its long-lived assets whenever events or changes in circumstances indicate that the carrying amount may not be recoverable. In the event that facts and circumstances indicate that the carrying value of any long-lived assets may be impaired, an evaluation of recoverability would be performed. If the sum of the expected undiscounted cash flows is less than the carrying value of the related asset or group of assets, a loss is recognized for the difference between the fair value and carrying value of the asset or group of assets. During 2016 and 2015, the Company determined that no evaluations of recoverability were necessary. </t>
  </si>
  <si>
    <t>Advertising and Marketing</t>
  </si>
  <si>
    <t xml:space="preserve">Advertising and Marketing – Advertising and marketing costs are charged to expense as incurred. The related amounts are presented separately in the Company’s consolidated statements of operations. </t>
  </si>
  <si>
    <t>Land, Buildings, and Equipment</t>
  </si>
  <si>
    <t xml:space="preserve">Land, Buildings, and Equipment – Land, buildings, equipment, and building improvements are capitalized at a level of $ 1,000 or greater and are recorded at cost. Repair and maintenance costs are charged to operations when incurred. Furniture, fixtures, and equipment are depreciated using the straight-line method over estimated useful lives ranging from 5 – 7 years, while buildings are depreciated over 15 – 39 years. Building improvements are amortized using the straight-line method over the useful life of the assets. </t>
  </si>
  <si>
    <t>Card Casino Accruals</t>
  </si>
  <si>
    <t xml:space="preserve">Card Casino Accruals – Minnesota law allows the Company to collect amounts from patrons to fund progressive jackpot pools in the Card Casino. These amounts, along with amounts earned by the player pool, promotional pools, and the outstanding chip liability, are accrued as short-term liabilities at each balance sheet date. </t>
  </si>
  <si>
    <t xml:space="preserve">Income Taxes –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reverse.
﻿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
Interest and penalties associated with uncertain income tax positions are presented in income tax expense. For the years ended December 31, 2016 and 2015 , the Company did not recognize any expense related to interest and penalties. </t>
  </si>
  <si>
    <t>Net Income Per Share</t>
  </si>
  <si>
    <t xml:space="preserve">Net Income Per Share – Basic net income per common share is based on the weighted average number of common shares outstanding during each year. Diluted net income per common share takes into effect the dilutive effect of potential common shares outstanding. The Company’s only potential common shares outstanding are stock options. </t>
  </si>
  <si>
    <t>Fair Values of Financial Instruments</t>
  </si>
  <si>
    <t xml:space="preserve">Fair Values of Financial Instruments – Due to the current classification of all financial instruments, expect for the capital lease obligation, and given the short-term nature of the related account balances, carrying amounts reported in the consolidated balance sheets approximate fair value. The capital lease obligation interest rate is consistent with market rates of similar debt obligations. </t>
  </si>
  <si>
    <t>Stock-Based Employee Compensation</t>
  </si>
  <si>
    <t xml:space="preserve">Stock-Based Employee Compensation – The Company accounts for share-based compensation awards on a fair value basis. The estimated grant date fair value of each stock-based award is recognized as expense over the requisite service period (generally the vesting period). The estimated fair value of each option is calculated using the Black-Scholes option-pricing model. For more information on the Company’s stock-based compensation plans, see Note 5. </t>
  </si>
  <si>
    <t>Reclassifications</t>
  </si>
  <si>
    <t xml:space="preserve">Reclassifications – Prior period financial statement amounts have been reclassified to conform to current period presentations. Insurance recovery gains received in the third quarter of 2015 have been reclassified on the Consolidated Statement of Operations to Gain on insurance recoveries from Other Revenue in the amount of $120,100 .
﻿ </t>
  </si>
  <si>
    <t>Recent Accounting Pronouncement</t>
  </si>
  <si>
    <t xml:space="preserve">Recent Accounting Pronouncement – In August 2016, the Financial Accounting Standards Board (“FASB”) issued Accounting Standards Update (“ASU”) No. 2016-15, Statement of Cash Flows (Topic 230) - Classification of Certain Cash Receipts and Cash Payments , which provides guidance on how certain cash receipts and cash payments are presented and classified in the statement of cash flows. The update is effective for fiscal years beginning after December 15, 2017, including interim periods within those fiscal years. Early adoption is permitted. The adoption of this ASU is not expected to have an impact on our consolidated financial statements.
In March 2016, the FASB issued ASU No. 2016-09, Compensation - Stock Compensation (Topic 718): Improvements to Employee Share-Based Payment Accounting , which is intended to simplify various aspects of the accounting for share-based payments, including treatment of excess tax benefits, forfeitures, consideration of minimum statutory tax withholding requirements and classification on the statement of cash flows. The update is effective for annual periods beginning after December 15, 2016, including interim periods within those annual periods. The adoption of this ASU is not expected to have a material impact on our consolidated financial statements.
In February 2016, the FASB issued ASU No. 2016-02, Leases (Topic 842), which requires that lessees recognize assets and liabilities for leases with lease terms greater than twelve months in the statement of financial position and also requires improved disclosures to help users of financial statements better understand the amount, timing and uncertainty of cash flows arising from leases. The update is effective for fiscal years beginning after December 15, 2018, including interim reporting periods within those fiscal years. Early adoption is permitted. We are currently analyzing the impact of this ASU and, at this time, we are unable to determine the impact on the new standard, if any, on our consolidated financial statements.
In May 2014, the FASB issued ASU No. 2014-09, Revenue from Contracts with Customers , which supersedes nearly all existing revenue recognition guidance under accounting principles generally accepted in the United States of America. The new standard requires a company to recognize revenue when it transfers goods or services to customers in an amount that reflects the consideration that the company expects to receive for those goods or services. Additionally, the guidance requires improved disclosures to help users of financial statements better understand the nature, amount, timing, and uncertainty of revenue and cash flows arising from contracts with customers. The update is effective for fiscal years beginning after December 15, 2017, including interim periods within those fiscal years. Early adoption is permitted for reporting periods beginning after December 15, 2016. We are currently analyzing the impact of this ASU on our results of operations and, at this time, we are unable to determine the impact on the new standard, if any, on our consolidated financial statements. </t>
  </si>
  <si>
    <t>Land, Buildings And Equipment (Tables)</t>
  </si>
  <si>
    <t>Land, Buildings And Equipment, At Cost</t>
  </si>
  <si>
    <t xml:space="preserve">﻿
﻿
2016
2015
﻿ Land
$ 11,380,508
$ 10,897,378
﻿ Buildings and building improvements
30,459,943
28,521,564
﻿ Furniture and equipment
21,180,493
20,236,965
﻿
63,020,944
59,655,907
﻿ Accumulated depreciation
(27,642,027)
(25,538,147)
﻿
$ 35,378,917
$ 34,117,760
﻿ </t>
  </si>
  <si>
    <t>Income Taxes (Tables)</t>
  </si>
  <si>
    <t>Reconciliation Of Effective Tax Rate</t>
  </si>
  <si>
    <t xml:space="preserve">﻿
﻿
2016
2015
﻿ Federal tax expense at statutory rates
$ 2,445,273
$ 1,569,667
﻿ Nondeductible lobbying expense
23,460
25,536
﻿ State expense, net of federal impact
477,566
312,950
﻿ Stock option expense
-
(910)
﻿ Other
(22,299)
(17,594)
﻿
$ 2,924,000
$ 1,889,649
﻿ </t>
  </si>
  <si>
    <t>Income Tax Expense (Benefit)</t>
  </si>
  <si>
    <t xml:space="preserve">﻿
﻿
2016
2015
﻿ Current
﻿ Federal
$ 666,857
$ 932,257
﻿ State
242,043
321,992
﻿
908,900
1,254,249
﻿ Deferred, Federal
1,684,100
538,600
﻿ Deferred, State
331,000
96,800
﻿
$ 2,924,000
$ 1,889,649
﻿ </t>
  </si>
  <si>
    <t>Deferred Tax Assets And Liabilities</t>
  </si>
  <si>
    <t xml:space="preserve">﻿
﻿
2016
2015
﻿ Deferred tax liabilities
﻿ Vacation accrual
$ 78,200
$ 79,600
﻿ Player rewards program accrual
199,100
191,600
﻿ Stock options and stock appreciation rights
183,100
256,300
﻿ Tax depreciation greater than book depreciation
(3,772,000)
(2,408,400)
﻿ Deferred gain on sale of land
(410,000)
(453,800)
﻿ Land, building and equipment - cost and depreciation
(676,300)
-
﻿ Long-term incentive plan
29,700
-
﻿ Other
11,200
(7,200)
﻿ Net long-term deferred tax (liabilities) assets
$ (4,357,000)
$ (2,341,900)
﻿ </t>
  </si>
  <si>
    <t>Stock-Based Compensation (Tables)</t>
  </si>
  <si>
    <t>Stock Options Activity</t>
  </si>
  <si>
    <t xml:space="preserve">﻿
﻿
﻿
2016
2015
﻿
Weighted
Weighted
﻿
Average
Average
﻿
Number of
Exercise
Number of
Exercise
﻿
Shares
Price
Shares
Price
﻿
﻿ Outstanding at beginning of year
223,002
$ 9.30
255,252
$ 9.63
﻿
﻿ Granted
-
-
-
-
﻿ Exercised
(2,000)
7.14
(12,250)
6.70
﻿ Expired/Forfeited
(30,000)
14.43
(20,000)
15.11
﻿
﻿ Outstanding at end of year
191,002
$ 9.08
223,002
$ 9.30
﻿
﻿ Options exercisable at end of year
191,002
$ 9.08
223,002
$ 9.30
﻿ </t>
  </si>
  <si>
    <t>Stock Options By Exercise Price Range</t>
  </si>
  <si>
    <t xml:space="preserve">﻿
﻿
﻿
Options Outstanding
Options Exercisable
﻿
Weighted
Weighted
Weighted
﻿
Average
Average
Aggregate
Average
Aggregate
﻿ Range of
Number
Life
Exercise
Intrinsic
Number
Exercise
Intrinsic
﻿ Exercise Price
Outstanding
Remaining
Price
Value
Exercisable
Price
Value
﻿ $
6.00 - 8.00
76,252
2.5
$ 6.20
$ 100,940
76,252
$ 6.20
$ 100,940
﻿ $
8.01 - 11.00
69,750
3.2
$ 8.28
264,353
69,750
$ 8.28
264,353
﻿ $
11.01 - 14.00
45,000
1.8
$ 12.8
-
45,000
$ 12.8
-
﻿
Total
191,002
2.5
$ 9.08
$ 365,293
191,002
$ 9.08
$ 365,293
﻿
﻿ </t>
  </si>
  <si>
    <t>Summary Of Changes In Board of Directors Unvested Restricted Stock</t>
  </si>
  <si>
    <t xml:space="preserve">﻿
﻿
Weighted
﻿
Average
﻿
Restricted
Fair Value
﻿
Stock
Per Share
﻿ Non-Vested Balance, December 31, 2014
13,040
$ 10.61
﻿ Granted
13,940
10.76
﻿ Vested
(13,040)
10.61
﻿ Forfeited
-
-
﻿ Non-Vested Balance, December 31, 2015
13,940
$ 10.76
﻿ Granted
14,410
10.41
﻿ Vested
(13,940)
10.76
﻿ Forfeited
-
-
﻿ Non-Vested Balance, December 31, 2016
14,410
$ 10.41
﻿
﻿ </t>
  </si>
  <si>
    <t>Summary of Changes in Employee Deferred Stock Award Grants</t>
  </si>
  <si>
    <t xml:space="preserve">﻿
﻿
﻿
Weighted
﻿
Average
﻿
Deferred
Fair Value
﻿
Stock
Per Share
﻿ Non-Vested Balance, December 31, 2014
34,750
$ 10.27
﻿ Granted
1,000
10.01
﻿ Vested
(11,125)
10.17
﻿ Forfeited
(750)
-
﻿ Non-Vested Balance, December 31, 2015
23,875
$ 10.31
﻿ Granted
-
-
﻿ Vested
(11,875)
10.15
﻿ Forfeited
(2,500)
-
﻿ Non-Vested Balance, December 31, 2016
9,500
$ 10.46
﻿
﻿ </t>
  </si>
  <si>
    <t>Stock Appreciation Rights Award Activity</t>
  </si>
  <si>
    <t xml:space="preserve">﻿
﻿
﻿
SARs
Weighted Average Fair Value
﻿ Non-vested SARs at December 31, 2014
115,500
$ 4.50
﻿ Granted
-
-
﻿ Vested
(16,500)
5.04
﻿ Cancellations
(99,000)
5.39
﻿ Non-vested SARs at December 31, 2015
-
$ 4.50
﻿ Granted
-
-
﻿ Vested
-
-
﻿ Cancellations
-
-
﻿ Non-vested SARs at December 31, 2016
-
$
-
﻿ </t>
  </si>
  <si>
    <t>Net Income Per Share Computations (Tables)</t>
  </si>
  <si>
    <t>Schedule Of Earnings Per Share Reconciliation</t>
  </si>
  <si>
    <t xml:space="preserve">﻿
﻿
﻿
2016
2015
﻿
﻿ Net income (numerator) amounts used for basic and diluted per share computations:
$ 4,195,980
$ 2,727,022
﻿
﻿ Weighted average shares (denominator) of common stock outstanding:
﻿ Basic
4,287,142
4,227,862
﻿ Plus dilutive effect of stock options
23,371
12,718
﻿ Diluted
4,310,513
4,240,580
﻿
﻿ Net income per common share:
﻿ Basic
$ 0.98
$ 0.65
﻿ Diluted
0.97
0.64
﻿ </t>
  </si>
  <si>
    <t>Leases And Commitments (Tables)</t>
  </si>
  <si>
    <t>Schedule Of Future Minimum Operating Lease Payments And Purchase Obligations</t>
  </si>
  <si>
    <t xml:space="preserve">﻿
﻿
﻿
Payment due by period
﻿
Total Amount
﻿ Obligations
Committed
2017
2018
2019
2020
2021
Thereafter
﻿
﻿ Operating leases
$ 115,000
$ 69,000
$ 46,000
$
-
$
-
$
-
$
-
﻿ Purchases
$ 926,000
$ 228,000
$ 230,000
$ 233,000
$ 235,000
$
-
$
-
﻿
﻿ </t>
  </si>
  <si>
    <t>Operating Segments (Tables)</t>
  </si>
  <si>
    <t>Schedule Of The Company's Operating Segments</t>
  </si>
  <si>
    <t xml:space="preserve">﻿
﻿
﻿
Year Ended December 31, 2016
﻿
Horse Racing
Card Casino
Concessions
Total
﻿
﻿ Net revenues from external customers
$ 15,024
$ 29,253
$ 8,183
$ 52,460
﻿
﻿ Intersegment revenues
738
-
1,375
2,113
﻿
﻿ Net interest expense
21
-
-
21
﻿
﻿ Depreciation
2,062
317
169
2,548
﻿
﻿ Segment (loss) income before income taxes
4,487
3,044
866
8,397
﻿
﻿
At December 31, 2016
﻿ Segment Assets
$ 48,302
$ 478
$ 19,039
$ 67,819
﻿
﻿
﻿
﻿
Year Ended December 31, 2015
﻿
Horse Racing
Card Casino
Concessions
Total
﻿
﻿ Net revenues from external customers
$ 14,979
$ 29,016
$ 8,268
$ 52,263
﻿
﻿ Intersegment revenues
750
-
1,397
2,147
﻿
﻿ Net interest income
3
-
-
3
﻿
﻿ Depreciation
1,737
423
138
2,298
﻿
﻿ Segment (loss) income before income taxes
(1,209)
5,806
1,363
5,960
﻿
﻿
At December 31, 2015
﻿ Segment Assets
$ 44,283
$ 795
$ 17,303
$ 62,381
﻿ </t>
  </si>
  <si>
    <t>Reconciliation Of Revenues</t>
  </si>
  <si>
    <t xml:space="preserve">﻿
﻿
﻿
2016
2015
﻿ Revenues
﻿ Total net revenue for reportable segments
$ 54,572
$ 54,410
﻿ Elimination of intersegment revenues
(2,112)
(2,147)
﻿ Total consolidated net revenues
$ 52,460
$ 52,263
﻿ </t>
  </si>
  <si>
    <t>Reconciliation Of Income Before Income Taxes</t>
  </si>
  <si>
    <t xml:space="preserve">﻿
﻿
﻿ Income before income taxes
﻿ Total segment income before income taxes
$ 8,397
$ 5,960
﻿ Elimination of intersegment income before income taxes
(1,277)
(1,343)
﻿ Total consolidated income before income taxes
$ 7,120
$ 4,617
﻿ </t>
  </si>
  <si>
    <t>Reconciliation Of Assets</t>
  </si>
  <si>
    <t xml:space="preserve">﻿
﻿
﻿
December 31,
December 31,
﻿
2016
2015
﻿ Assets
﻿ Total assets for reportable segments
$ 67,819
$ 62,381
﻿ Elimination of intercompany receivables
(18,194)
(17,040)
﻿ Total consolidated assets
$ 49,625
$ 45,341
﻿ </t>
  </si>
  <si>
    <t>Supplementary Financial Information (Unaudited) (Tables)</t>
  </si>
  <si>
    <t>Schedule Of Supplementary Financial Information</t>
  </si>
  <si>
    <t xml:space="preserve">﻿
﻿
﻿
2016 Quarter Ended
﻿
March 31
June 30
September 30
December 31
﻿
﻿ Net revenues
$10,393,311
$13,885,992
$16,630,408
$11,550,492
﻿
﻿ Operating expenses
9,870,318
9,988,467
15,071,503
10,388,683
﻿
﻿ Net income
310,752
2,274,900
925,837
684,491
﻿
﻿ Basic net income per share
0.07
0.53
0.22
0.16
﻿
﻿ Diluted net income per share
0.07
0.53
0.21
0.16
﻿
﻿
﻿
﻿
﻿
2015 Quarter Ended
﻿
March 31
June 30
September 30
December 31
﻿
﻿ Net revenues
$9,881,038
$14,848,077
$16,731,568
$10,802,370
﻿
﻿ Operating expenses
9,218,732
13,879,109
15,344,057
9,207,288
﻿
﻿ Net income
388,680
571,650
813,059
953,633
﻿
﻿ Basic net income per share
0.09
0.14
0.19
0.22
﻿
﻿ Diluted net income per share
0.09
0.14
0.19
0.22
﻿ </t>
  </si>
  <si>
    <t>Cooperative Marketing Agreement (Tables)</t>
  </si>
  <si>
    <t>Purse Enhancement and Marketing Payments</t>
  </si>
  <si>
    <t xml:space="preserve">﻿
﻿ Year
Purse Enhancement Payments to Horsemen
1
Marketing Payments to Canterbury Park
﻿ 2017
$ 7,203,372
$ 1,581,228
﻿ 2018
7,380,000
1,620,000
﻿ 2019
7,380,000
1,620,000
﻿ 2020
7,380,000
1,620,000
﻿ 2021
7,380,000
1,620,000
﻿ 2022
7,380,000
1,620,000
﻿
﻿
1 - Includes $100,000 each year payable to various horsemen associations
﻿
﻿ </t>
  </si>
  <si>
    <t>Notes Receivable (Tables)</t>
  </si>
  <si>
    <t>Future Principle Payments</t>
  </si>
  <si>
    <t xml:space="preserve">﻿
﻿
﻿ Year ended December 31,
Amount
﻿ 2017
$ 1,048,654
﻿ 2018
1,063,651
﻿ 2019
1,078,861
﻿ Total principal payments
3,191,166
﻿ Less: current portion
(1,048,654)
﻿ Long-term portion of principal payments
$ 2,142,512
﻿
﻿ </t>
  </si>
  <si>
    <t>Summary Of Significant Accounting Policies (Narrative) (Details)</t>
  </si>
  <si>
    <t>Dec. 31, 2016USD ($)aitem</t>
  </si>
  <si>
    <t>Summary Of Significant Accounting Policies [Line Items]</t>
  </si>
  <si>
    <t>Number of subsidiaries | item</t>
  </si>
  <si>
    <t>Numbers of acres to be developed | a</t>
  </si>
  <si>
    <t>Casino open, number of hours daily</t>
  </si>
  <si>
    <t>24 hours</t>
  </si>
  <si>
    <t>Casino open, number of days weekly</t>
  </si>
  <si>
    <t>7 days</t>
  </si>
  <si>
    <t>Minnesota State law, maximum number of game tables | item</t>
  </si>
  <si>
    <t>Promissory notes interest</t>
  </si>
  <si>
    <t>1.43%</t>
  </si>
  <si>
    <t>Number of promissory notes | item</t>
  </si>
  <si>
    <t>Funds Due To Organization | $</t>
  </si>
  <si>
    <t>Reclassified from Other Revenue | $</t>
  </si>
  <si>
    <t>Property, plant and equipment, minimum cost capitalization | $</t>
  </si>
  <si>
    <t>Minimum [Member] | Furniture, Fixtures And Equipment [Member]</t>
  </si>
  <si>
    <t>Property, plant and equipment, useful life</t>
  </si>
  <si>
    <t>5 years</t>
  </si>
  <si>
    <t>Minimum [Member] | Building [Member]</t>
  </si>
  <si>
    <t>15 years</t>
  </si>
  <si>
    <t>Maximum [Member] | Furniture, Fixtures And Equipment [Member]</t>
  </si>
  <si>
    <t>7 years</t>
  </si>
  <si>
    <t>Maximum [Member] | Building [Member]</t>
  </si>
  <si>
    <t>39 years</t>
  </si>
  <si>
    <t>Land, Buildings And Equipment (Land, Buildings And Equipment, At Cost) (Details) - USD ($)</t>
  </si>
  <si>
    <t>Property, Plant and Equipment [Line Items]</t>
  </si>
  <si>
    <t>Gross</t>
  </si>
  <si>
    <t>Accumulated depreciation</t>
  </si>
  <si>
    <t>Net</t>
  </si>
  <si>
    <t>Land [Member]</t>
  </si>
  <si>
    <t>Building And Building Improvements [Member]</t>
  </si>
  <si>
    <t>Furniture And Equipment [Member]</t>
  </si>
  <si>
    <t>Income Taxes (Reconciliation Of Effective Tax Rate) (Details) - USD ($)</t>
  </si>
  <si>
    <t>Federal tax expense at statutory rates</t>
  </si>
  <si>
    <t>Nondeductible lobbying expense</t>
  </si>
  <si>
    <t>State expense, net of federal impact</t>
  </si>
  <si>
    <t>Stock option expense</t>
  </si>
  <si>
    <t>Income tax expense</t>
  </si>
  <si>
    <t>Income Taxes (Income Tax Expense (Benefit)) (Details) - USD ($)</t>
  </si>
  <si>
    <t>Current, Federal</t>
  </si>
  <si>
    <t>Current, State</t>
  </si>
  <si>
    <t>Current, Total</t>
  </si>
  <si>
    <t>Deferred, Federal</t>
  </si>
  <si>
    <t>Deferred, State</t>
  </si>
  <si>
    <t>Income Taxes (Deferred Tax Assets And Liabilities) (Details) - USD ($)</t>
  </si>
  <si>
    <t>Vacation accrual</t>
  </si>
  <si>
    <t>Player rewards program accrual</t>
  </si>
  <si>
    <t>Stock options and stock appreciation rights</t>
  </si>
  <si>
    <t>Tax depreciation greater than book depreciation</t>
  </si>
  <si>
    <t>Deferred gain on sale of land</t>
  </si>
  <si>
    <t>Land, building and equipment - cost and depreciation</t>
  </si>
  <si>
    <t>Long-Term incentive plan</t>
  </si>
  <si>
    <t>Net long-term deferred tax (liabilites) assets</t>
  </si>
  <si>
    <t>Stockholders' Equity (Narrative) (Details) - USD ($)</t>
  </si>
  <si>
    <t>Aug. 24, 2012</t>
  </si>
  <si>
    <t>Employee Stock Purchase Plan [Member]</t>
  </si>
  <si>
    <t>Share-based Compensation Arrangement by Share-based Payment Award [Line Items]</t>
  </si>
  <si>
    <t>Minimum hours per week required to participate in ESPP</t>
  </si>
  <si>
    <t>15 hours</t>
  </si>
  <si>
    <t>Period of intervals after which common stock may be purchased by employees</t>
  </si>
  <si>
    <t>3 months</t>
  </si>
  <si>
    <t>Percentage of fair market value of common stock purchased at by employees</t>
  </si>
  <si>
    <t>85.00%</t>
  </si>
  <si>
    <t>Number of shares purchased by employees under Employee Stock Purchase Plan</t>
  </si>
  <si>
    <t>Shares issued for Employee Stock Purchase Plan</t>
  </si>
  <si>
    <t>Shares available under plan</t>
  </si>
  <si>
    <t>KSOP [Member]</t>
  </si>
  <si>
    <t>Period of service required to be eligible for KSOP</t>
  </si>
  <si>
    <t>6 months</t>
  </si>
  <si>
    <t>Employer contributions to 401(k) plan</t>
  </si>
  <si>
    <t>Stock Repurchase Plan [Member]</t>
  </si>
  <si>
    <t>Number of shares authorized for repurchase</t>
  </si>
  <si>
    <t>Shares repurchased</t>
  </si>
  <si>
    <t>Stock-Based Compensation (Narrative) (Details) - USD ($)</t>
  </si>
  <si>
    <t>Jul. 30, 2015</t>
  </si>
  <si>
    <t>Jun. 14, 2012</t>
  </si>
  <si>
    <t>Options Outstanding, Weighted Average Life Remaining</t>
  </si>
  <si>
    <t>2 years 6 months</t>
  </si>
  <si>
    <t>Number of options granted</t>
  </si>
  <si>
    <t xml:space="preserve"> </t>
  </si>
  <si>
    <t>CPHC Long Term Incentive Plan (LTI Plan) [Member]</t>
  </si>
  <si>
    <t>Performance Period</t>
  </si>
  <si>
    <t>P1Y</t>
  </si>
  <si>
    <t>Stock Options [Member]</t>
  </si>
  <si>
    <t>Shares available for grant</t>
  </si>
  <si>
    <t>Outstanding and exercisable options grant date fair value</t>
  </si>
  <si>
    <t>Fair value of options exercised</t>
  </si>
  <si>
    <t>Board of Directors Stock Option And Restricted Stock Grants [Member]</t>
  </si>
  <si>
    <t>Share-based compensation, expiration period</t>
  </si>
  <si>
    <t>10 years</t>
  </si>
  <si>
    <t>Period Options become exercisale</t>
  </si>
  <si>
    <t>4 years</t>
  </si>
  <si>
    <t>Vesting rights percentage</t>
  </si>
  <si>
    <t>100.00%</t>
  </si>
  <si>
    <t>Share-based compensation, vesting period</t>
  </si>
  <si>
    <t>1 year</t>
  </si>
  <si>
    <t>Employee Deferred Stock Award [Member]</t>
  </si>
  <si>
    <t>SAR's granted</t>
  </si>
  <si>
    <t>Price per share, SAR's</t>
  </si>
  <si>
    <t>Unrecognized compensation costs</t>
  </si>
  <si>
    <t>Recognition period for unrecognized compensation costs</t>
  </si>
  <si>
    <t>9 months</t>
  </si>
  <si>
    <t>Stock Appreciation Rights (SARs) [Member]</t>
  </si>
  <si>
    <t>Percentage of rights vested</t>
  </si>
  <si>
    <t>10.00%</t>
  </si>
  <si>
    <t>Number of rights vested</t>
  </si>
  <si>
    <t>Number of remaining rights vested per year</t>
  </si>
  <si>
    <t>Stock Appreciation Rights (SARs) [Member] | Minimum [Member]</t>
  </si>
  <si>
    <t>Shakopee Valley RV Park [Member]</t>
  </si>
  <si>
    <t>Stock-Based Compensation (Stock Options Activity) (Details) - $ / shares</t>
  </si>
  <si>
    <t>Outstanding, Beginning Balance, Number of Options</t>
  </si>
  <si>
    <t>Granted, Number of Options</t>
  </si>
  <si>
    <t>Exercised, Number of Options</t>
  </si>
  <si>
    <t>Expired/Forfeited, Number of Options</t>
  </si>
  <si>
    <t>Outstanding, Ending Balance, Number of Options</t>
  </si>
  <si>
    <t>Options exercisable at end of year, Number of Options</t>
  </si>
  <si>
    <t>Outstanding, Beginning Balance, Weighted Average Exercise Price</t>
  </si>
  <si>
    <t>Granted, Weighted Average Exercise Price</t>
  </si>
  <si>
    <t>Exercised, Weighted Average Exercise Price</t>
  </si>
  <si>
    <t>Expired/Forfeited, Weighted Average Exercise Price</t>
  </si>
  <si>
    <t>Outstanding, Ending Balance, Weighted Average Exercise Price</t>
  </si>
  <si>
    <t>Options exercisable at end of year, Weighted Average Exercise Price</t>
  </si>
  <si>
    <t>Stock-Based Compensation (Stock Options By Exercise Price Range) (Details) - USD ($)</t>
  </si>
  <si>
    <t>Dec. 31, 2014</t>
  </si>
  <si>
    <t>Share-based Compensation, Shares Authorized under Stock Option Plans, Exercise Price Range [Line Items]</t>
  </si>
  <si>
    <t>Options Outstanding, Number Outstanding</t>
  </si>
  <si>
    <t>Options Outstanding, Weighted Average Exercise Price</t>
  </si>
  <si>
    <t>Options Outstanding, Aggregate Intrinsic Value</t>
  </si>
  <si>
    <t>Options Exercisable, Number Exercisable</t>
  </si>
  <si>
    <t>Options Exercisable, Weighted Average Exercise Price</t>
  </si>
  <si>
    <t>Options Exercisable, Aggregate Intrinsic Value</t>
  </si>
  <si>
    <t>$6.00 - 8.00 [Member]</t>
  </si>
  <si>
    <t>Exercise Price Range, Lower Range Limit</t>
  </si>
  <si>
    <t>Exercise Price Range, Upper Range Limit</t>
  </si>
  <si>
    <t>$8.01 - 11.00 [Member]</t>
  </si>
  <si>
    <t>3 years 2 months 12 days</t>
  </si>
  <si>
    <t>$11.00 - 14.00 [Member]</t>
  </si>
  <si>
    <t>1 year 9 months 18 days</t>
  </si>
  <si>
    <t>Stock-Based Compensation (Summary Of Changes In Board of Directors Unvested Restricted Stock) (Details) - Restricted Stock [Member] - $ / shares</t>
  </si>
  <si>
    <t>Non-Vested, Beginning Balance</t>
  </si>
  <si>
    <t>Granted</t>
  </si>
  <si>
    <t>Vested</t>
  </si>
  <si>
    <t>Forfeited</t>
  </si>
  <si>
    <t>Non-Vested, Ending Balance</t>
  </si>
  <si>
    <t>Non-Vested, Weighted Average Fair Value Per Share, Beginning Balance</t>
  </si>
  <si>
    <t>Weighted Average Fair Value Per Share, Granted</t>
  </si>
  <si>
    <t>Weighted Average Fair Value Per Share, Vested</t>
  </si>
  <si>
    <t>Weighted Average Fair Value Per Share, Forfeited</t>
  </si>
  <si>
    <t>Non-Vested, Weighted Average Fair Value Per Share, Ending Balance</t>
  </si>
  <si>
    <t>Stock-Based Compensation (Summary Of Changes In Employee Deferred Stock Award Grants) (Details) - Employee Deferred Stock Award [Member] - $ / shares</t>
  </si>
  <si>
    <t>Non-vested, Beginning Balance</t>
  </si>
  <si>
    <t>Non-vested, Ending Balance</t>
  </si>
  <si>
    <t>Non-vested, Weighted Average Fair Value, Beginning Balance</t>
  </si>
  <si>
    <t>Granted, Weighted Average Fair Value</t>
  </si>
  <si>
    <t>Vested, Weighted Average Fair Value</t>
  </si>
  <si>
    <t>Forfeited, Weighted Average Fair Value</t>
  </si>
  <si>
    <t>Non-vested, Weighted Average Fair Value, Ending Balance</t>
  </si>
  <si>
    <t>Stock-Based Compensation (Stock Appreciation Rights Award Activity) (Details) - Stock Appreciation Rights (SARs) [Member] - $ / shares</t>
  </si>
  <si>
    <t>Cancellations</t>
  </si>
  <si>
    <t>Cancellations, Weighted Average Fair Value</t>
  </si>
  <si>
    <t>Net Income Per Share Computations (Narrative) (Details) - $ / shares</t>
  </si>
  <si>
    <t>Number of common stock shares to purchase under stock options</t>
  </si>
  <si>
    <t>Average price of common shares under stock options</t>
  </si>
  <si>
    <t>Excluded From Diluted Net Income Computation [Member]</t>
  </si>
  <si>
    <t>Net Income Per Share Computations (Schedule Of Earnings Per Share Reconciliation) (Details) - USD ($)</t>
  </si>
  <si>
    <t>3 Months Ended</t>
  </si>
  <si>
    <t>Sep. 30, 2016</t>
  </si>
  <si>
    <t>Mar. 31, 2016</t>
  </si>
  <si>
    <t>Sep. 30, 2015</t>
  </si>
  <si>
    <t>Jun. 30, 2015</t>
  </si>
  <si>
    <t>Mar. 31, 2015</t>
  </si>
  <si>
    <t>Net income (numerator) amounts used for basic and diluted per share computations:</t>
  </si>
  <si>
    <t>Weighted average shares (denominator) of common stock outstanding:</t>
  </si>
  <si>
    <t>Basic</t>
  </si>
  <si>
    <t>Plus dilutive effect of stock options</t>
  </si>
  <si>
    <t>Diluted</t>
  </si>
  <si>
    <t>Net income per common share:</t>
  </si>
  <si>
    <t>General Credit Agreement (Narrative) (Details) - USD ($)</t>
  </si>
  <si>
    <t>Nov. 11, 2016</t>
  </si>
  <si>
    <t>Revolving Credit Facility [Member]</t>
  </si>
  <si>
    <t>Short-term Debt [Line Items]</t>
  </si>
  <si>
    <t>Credit line maximum borrowing amount</t>
  </si>
  <si>
    <t>Borrowings under credit line</t>
  </si>
  <si>
    <t>Credit line, maturity date</t>
  </si>
  <si>
    <t>Sep. 30,
		2016</t>
  </si>
  <si>
    <t>General Credit and Security Agreement [Member]</t>
  </si>
  <si>
    <t>Nov. 11,
		2017</t>
  </si>
  <si>
    <t>Leases And Commitments (Narrative) (Details)</t>
  </si>
  <si>
    <t>Dec. 14, 2015USD ($)</t>
  </si>
  <si>
    <t>Dec. 31, 2016USD ($)a</t>
  </si>
  <si>
    <t>Operating Leased Assets [Line Items]</t>
  </si>
  <si>
    <t>Lease agreement term</t>
  </si>
  <si>
    <t>Number of acres purchased | a</t>
  </si>
  <si>
    <t>Purchase price for land</t>
  </si>
  <si>
    <t>Monthly lease payment</t>
  </si>
  <si>
    <t>Annual interest rate</t>
  </si>
  <si>
    <t>4.00%</t>
  </si>
  <si>
    <t>Lease maturity date</t>
  </si>
  <si>
    <t>Dec. 15,
		2020</t>
  </si>
  <si>
    <t>Capital lease obligation</t>
  </si>
  <si>
    <t>Length of service agreement to totalizator provider</t>
  </si>
  <si>
    <t>Service agreement charges</t>
  </si>
  <si>
    <t>Operating lease rent expense charged to operations</t>
  </si>
  <si>
    <t>Execution of Agreement [Member]</t>
  </si>
  <si>
    <t>Land Proceeds [Member]</t>
  </si>
  <si>
    <t>Leases And Commitments (Schedule Of Future Minimum Operating Lease Payments And Purchase Obligations) (Details)</t>
  </si>
  <si>
    <t>Operating leases, Total Amount Committed</t>
  </si>
  <si>
    <t>Operating leases, 2017</t>
  </si>
  <si>
    <t>Operating leases, 2018</t>
  </si>
  <si>
    <t>Operating leases, 2019</t>
  </si>
  <si>
    <t>Operating leases, 2020</t>
  </si>
  <si>
    <t>Operating leases, 2021</t>
  </si>
  <si>
    <t>Operating leases, Thereafter</t>
  </si>
  <si>
    <t>Purchases, Total Amount Committed</t>
  </si>
  <si>
    <t>Purchases, 2017</t>
  </si>
  <si>
    <t>Purchases, 2018</t>
  </si>
  <si>
    <t>Purchases, 2019</t>
  </si>
  <si>
    <t>Purchases, 2020</t>
  </si>
  <si>
    <t>Contingencies (Narrative) (Details)</t>
  </si>
  <si>
    <t>Dec. 31, 2016USD ($)aitemshares</t>
  </si>
  <si>
    <t>Area of land | a</t>
  </si>
  <si>
    <t>Number of shares agreed to exchange | shares</t>
  </si>
  <si>
    <t>Proceeds from issuance Initial Public Offering</t>
  </si>
  <si>
    <t>Off-track betting payment to the IMR Fund, L.P., per operating year</t>
  </si>
  <si>
    <t>Off-track betting payment to the IMR Fund, L.P. as percentage of net pretax profit</t>
  </si>
  <si>
    <t>20.00%</t>
  </si>
  <si>
    <t>Earn out note conditions | item</t>
  </si>
  <si>
    <t>Number of years defined by off-track betting agreement</t>
  </si>
  <si>
    <t>Minimum number of payments to IMR Fund, L.P. | item</t>
  </si>
  <si>
    <t>Maximum term for first payment to be made to IMR Fund, L.P.</t>
  </si>
  <si>
    <t>90 days</t>
  </si>
  <si>
    <t>Maximum term for remaining payments to be made to the IMR Fund, L.P.</t>
  </si>
  <si>
    <t>Remaining years, payments to the IMR Fund, L.P.</t>
  </si>
  <si>
    <t>Bond face amount</t>
  </si>
  <si>
    <t>Operating Segments (Narrative) (Details)</t>
  </si>
  <si>
    <t>Dec. 31, 2016segment</t>
  </si>
  <si>
    <t>Number of reportable operating segments</t>
  </si>
  <si>
    <t>Percent of gross concession segment revenue paid to horse racing segment</t>
  </si>
  <si>
    <t>25.00%</t>
  </si>
  <si>
    <t>Operating Segments (Schedule of Operating Segments) (Details) - USD ($)</t>
  </si>
  <si>
    <t>Segment Reporting Information [Line Items]</t>
  </si>
  <si>
    <t>Net revenues</t>
  </si>
  <si>
    <t>Net interest income (expense)</t>
  </si>
  <si>
    <t>Segment (loss) income before income taxes</t>
  </si>
  <si>
    <t>Segment Assets</t>
  </si>
  <si>
    <t>Reportable Segment [Member]</t>
  </si>
  <si>
    <t>External Customers [Member]</t>
  </si>
  <si>
    <t>Intersegment [Member]</t>
  </si>
  <si>
    <t>Horse Racing [Member] | Reportable Segment [Member]</t>
  </si>
  <si>
    <t>Horse Racing [Member] | External Customers [Member]</t>
  </si>
  <si>
    <t>Horse Racing [Member] | Intersegment [Member]</t>
  </si>
  <si>
    <t>Card Casino [Member] | Reportable Segment [Member]</t>
  </si>
  <si>
    <t>Card Casino [Member] | External Customers [Member]</t>
  </si>
  <si>
    <t>Concessions [Member] | Reportable Segment [Member]</t>
  </si>
  <si>
    <t>Concessions [Member] | External Customers [Member]</t>
  </si>
  <si>
    <t>Concessions [Member] | Intersegment [Member]</t>
  </si>
  <si>
    <t>Operating Segments (Reconciliation Of Revenues) (Details) - USD ($)</t>
  </si>
  <si>
    <t>Segment Reporting, Revenue Reconciling Item [Line Items]</t>
  </si>
  <si>
    <t>Total consolidated net revenues</t>
  </si>
  <si>
    <t>Elimination Of Intersegment [Member]</t>
  </si>
  <si>
    <t>Operating Segments (Reconciliation Of Income Before Income Taxes) (Details) - USD ($)</t>
  </si>
  <si>
    <t>Segment Reporting, Reconciling Item for Operating Profit (Loss) from Segment to Consolidated [Line Items]</t>
  </si>
  <si>
    <t>Total consolidated income before income taxes</t>
  </si>
  <si>
    <t>Operating Segments (Reconciliation Of Assets) (Details) - USD ($)</t>
  </si>
  <si>
    <t>Segment Reporting, Asset Reconciling Item [Line Items]</t>
  </si>
  <si>
    <t>Total consolidated assets</t>
  </si>
  <si>
    <t>Supplementary Financial Information (Unaudited) (Details) - USD ($)</t>
  </si>
  <si>
    <t>Operating expenses</t>
  </si>
  <si>
    <t>Basic net income per share</t>
  </si>
  <si>
    <t>Diluted net income per share</t>
  </si>
  <si>
    <t>Cooperative Marketing Agreement (Narrative) (Details) - USD ($)</t>
  </si>
  <si>
    <t>Obligation under the Agreement to enhance purses for live horse racing meet due current</t>
  </si>
  <si>
    <t>Obligation under Agreement to support joint marketing activities due current</t>
  </si>
  <si>
    <t>Other revenue</t>
  </si>
  <si>
    <t>Advertising and marketing expense</t>
  </si>
  <si>
    <t>Revenues related to marketing payment</t>
  </si>
  <si>
    <t>Advertising and marketing expenses related to marketing payment</t>
  </si>
  <si>
    <t>Depreciation related to marketing payment</t>
  </si>
  <si>
    <t>Stock based compensation expense</t>
  </si>
  <si>
    <t>Cooperative Marketing Agreement (Purse Enhancement And Marketing Payments) (Details)</t>
  </si>
  <si>
    <t>2017, Purse Enhancement Payments to Horesmen</t>
  </si>
  <si>
    <t>[1]</t>
  </si>
  <si>
    <t>2018, Purse Enhancement Payments to Horesmen</t>
  </si>
  <si>
    <t>2019, Purse Enhancement Payments to Horesmen</t>
  </si>
  <si>
    <t>2020, Purse Enhancement Payments to Horesmen</t>
  </si>
  <si>
    <t>2021, Purse Enhancement Payments to Horesmen</t>
  </si>
  <si>
    <t>2022, Purse Enhancement Payments to Horesmen</t>
  </si>
  <si>
    <t>2017, Marketing Payments to Canterbury Park</t>
  </si>
  <si>
    <t>2018, Marketing Payments to Canterbury Park</t>
  </si>
  <si>
    <t>2019, Marketing Payments to Canterbury Park</t>
  </si>
  <si>
    <t>2020, Marketing Payments to Canterbury Park</t>
  </si>
  <si>
    <t>2021, Marketing Payments to Canterbury Park</t>
  </si>
  <si>
    <t>2022, Marketing Payments to Canterbury Park</t>
  </si>
  <si>
    <t>Amount to various horsemen associations included each year in purse enhancement payments to horsemen</t>
  </si>
  <si>
    <t>Includes $100,000 each year payable to various horsemen associations</t>
  </si>
  <si>
    <t>Insurance Recoveries (Narrative) (Details) - USD ($)</t>
  </si>
  <si>
    <t>Dec. 31, 2017</t>
  </si>
  <si>
    <t>Insurance recoveries gain</t>
  </si>
  <si>
    <t>Incurred Damage, Severe Storms [Member]</t>
  </si>
  <si>
    <t>Incurred Damage, Severe Storms [Member] | Scenario, Forecast [Member]</t>
  </si>
  <si>
    <t>Gain on insurance recovery receivable</t>
  </si>
  <si>
    <t>Land Sales And Purchase (Narrative) (Details)</t>
  </si>
  <si>
    <t>May 13, 2016USD ($)a</t>
  </si>
  <si>
    <t>Oct. 06, 2015USD ($)a$ / a</t>
  </si>
  <si>
    <t>Land Sales and Purchase [Line Items]</t>
  </si>
  <si>
    <t>Number of acres sold | a</t>
  </si>
  <si>
    <t>Land Sales</t>
  </si>
  <si>
    <t>Cash received from sale</t>
  </si>
  <si>
    <t>Gain on sales of land</t>
  </si>
  <si>
    <t>Number of acres able to be purchased | a</t>
  </si>
  <si>
    <t>Period of repurchase right, years</t>
  </si>
  <si>
    <t>3 years</t>
  </si>
  <si>
    <t>Repurchase price per acre | $ / a</t>
  </si>
  <si>
    <t>Deferred gain on sale of property</t>
  </si>
  <si>
    <t>Land asset maintained in Financials</t>
  </si>
  <si>
    <t>Promissory note</t>
  </si>
  <si>
    <t>Notes Receivable (Narrative) (Details)</t>
  </si>
  <si>
    <t>Oct. 06, 2015USD ($)a</t>
  </si>
  <si>
    <t>Dec. 31, 2016USD ($)item</t>
  </si>
  <si>
    <t>Annual payments due on promissory notes</t>
  </si>
  <si>
    <t>Receivable, maturity date</t>
  </si>
  <si>
    <t>May 1,
		2019</t>
  </si>
  <si>
    <t>Notes Receivable (Future Principal Payments) (Details)</t>
  </si>
  <si>
    <t>Total principal payments</t>
  </si>
  <si>
    <t>Less: current portion</t>
  </si>
  <si>
    <t>Long-term portion of princial paymen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672909</v>
      </c>
    </row>
    <row r="11" spans="1:4">
      <c r="A11" s="4" t="s">
        <v>18</v>
      </c>
      <c r="B11" s="4" t="s">
        <v>19</v>
      </c>
    </row>
    <row r="12" spans="1:4">
      <c r="A12" s="4" t="s">
        <v>20</v>
      </c>
      <c r="B12" s="4" t="s">
        <v>21</v>
      </c>
    </row>
    <row r="13" spans="1:4">
      <c r="A13" s="4" t="s">
        <v>22</v>
      </c>
      <c r="C13" s="5" t="n">
        <v>4355315</v>
      </c>
    </row>
    <row r="14" spans="1:4">
      <c r="A14" s="4" t="s">
        <v>23</v>
      </c>
      <c r="B14" s="4" t="s">
        <v>24</v>
      </c>
    </row>
    <row r="15" spans="1:4">
      <c r="A15" s="4" t="s">
        <v>25</v>
      </c>
      <c r="B15" s="4" t="s">
        <v>26</v>
      </c>
    </row>
    <row r="16" spans="1:4">
      <c r="A16" s="4" t="s">
        <v>27</v>
      </c>
      <c r="B16" s="4" t="s">
        <v>24</v>
      </c>
    </row>
    <row r="17" spans="1:4">
      <c r="A17" s="4" t="s">
        <v>28</v>
      </c>
      <c r="D17" s="6" t="n">
        <v>268276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298807</v>
      </c>
      <c r="C3" s="6" t="n">
        <v>8274112</v>
      </c>
    </row>
    <row r="4" spans="1:3">
      <c r="A4" s="4" t="s">
        <v>33</v>
      </c>
      <c r="B4" s="5" t="n">
        <v>1990013</v>
      </c>
      <c r="C4" s="5" t="n">
        <v>1563058</v>
      </c>
    </row>
    <row r="5" spans="1:3">
      <c r="A5" s="4" t="s">
        <v>34</v>
      </c>
      <c r="B5" s="5" t="n">
        <v>205649</v>
      </c>
      <c r="C5" s="5" t="n">
        <v>205192</v>
      </c>
    </row>
    <row r="6" spans="1:3">
      <c r="A6" s="4" t="s">
        <v>35</v>
      </c>
      <c r="B6" s="5" t="n">
        <v>1309453</v>
      </c>
      <c r="C6" s="5" t="n">
        <v>155861</v>
      </c>
    </row>
    <row r="7" spans="1:3">
      <c r="A7" s="4" t="s">
        <v>36</v>
      </c>
      <c r="B7" s="5" t="n">
        <v>1048654</v>
      </c>
    </row>
    <row r="8" spans="1:3">
      <c r="A8" s="4" t="s">
        <v>37</v>
      </c>
      <c r="B8" s="5" t="n">
        <v>247786</v>
      </c>
      <c r="C8" s="5" t="n">
        <v>253334</v>
      </c>
    </row>
    <row r="9" spans="1:3">
      <c r="A9" s="4" t="s">
        <v>38</v>
      </c>
      <c r="B9" s="5" t="n">
        <v>466993</v>
      </c>
      <c r="C9" s="5" t="n">
        <v>396705</v>
      </c>
    </row>
    <row r="10" spans="1:3">
      <c r="A10" s="4" t="s">
        <v>39</v>
      </c>
      <c r="B10" s="5" t="n">
        <v>511170</v>
      </c>
      <c r="C10" s="5" t="n">
        <v>355060</v>
      </c>
    </row>
    <row r="11" spans="1:3">
      <c r="A11" s="4" t="s">
        <v>40</v>
      </c>
      <c r="B11" s="5" t="n">
        <v>12078525</v>
      </c>
      <c r="C11" s="5" t="n">
        <v>11203322</v>
      </c>
    </row>
    <row r="12" spans="1:3">
      <c r="A12" s="3" t="s">
        <v>41</v>
      </c>
    </row>
    <row r="13" spans="1:3">
      <c r="A13" s="4" t="s">
        <v>42</v>
      </c>
      <c r="B13" s="5" t="n">
        <v>25000</v>
      </c>
      <c r="C13" s="5" t="n">
        <v>20000</v>
      </c>
    </row>
    <row r="14" spans="1:3">
      <c r="A14" s="4" t="s">
        <v>43</v>
      </c>
      <c r="B14" s="5" t="n">
        <v>2142512</v>
      </c>
    </row>
    <row r="15" spans="1:3">
      <c r="A15" s="4" t="s">
        <v>44</v>
      </c>
      <c r="B15" s="5" t="n">
        <v>35378917</v>
      </c>
      <c r="C15" s="5" t="n">
        <v>34117760</v>
      </c>
    </row>
    <row r="16" spans="1:3">
      <c r="A16" s="4" t="s">
        <v>45</v>
      </c>
      <c r="B16" s="5" t="n">
        <v>49624954</v>
      </c>
      <c r="C16" s="5" t="n">
        <v>45341082</v>
      </c>
    </row>
    <row r="17" spans="1:3">
      <c r="A17" s="3" t="s">
        <v>46</v>
      </c>
    </row>
    <row r="18" spans="1:3">
      <c r="A18" s="4" t="s">
        <v>47</v>
      </c>
      <c r="C18" s="5" t="n">
        <v>585563</v>
      </c>
    </row>
    <row r="19" spans="1:3">
      <c r="A19" s="4" t="s">
        <v>48</v>
      </c>
      <c r="B19" s="5" t="n">
        <v>3159712</v>
      </c>
      <c r="C19" s="5" t="n">
        <v>2410884</v>
      </c>
    </row>
    <row r="20" spans="1:3">
      <c r="A20" s="4" t="s">
        <v>49</v>
      </c>
      <c r="B20" s="5" t="n">
        <v>2634153</v>
      </c>
      <c r="C20" s="5" t="n">
        <v>1759314</v>
      </c>
    </row>
    <row r="21" spans="1:3">
      <c r="A21" s="4" t="s">
        <v>50</v>
      </c>
      <c r="B21" s="5" t="n">
        <v>1632304</v>
      </c>
      <c r="C21" s="5" t="n">
        <v>1370577</v>
      </c>
    </row>
    <row r="22" spans="1:3">
      <c r="A22" s="4" t="s">
        <v>51</v>
      </c>
      <c r="B22" s="5" t="n">
        <v>216411</v>
      </c>
    </row>
    <row r="23" spans="1:3">
      <c r="A23" s="4" t="s">
        <v>52</v>
      </c>
      <c r="B23" s="5" t="n">
        <v>38145</v>
      </c>
      <c r="C23" s="5" t="n">
        <v>299777</v>
      </c>
    </row>
    <row r="24" spans="1:3">
      <c r="A24" s="4" t="s">
        <v>53</v>
      </c>
      <c r="B24" s="5" t="n">
        <v>932030</v>
      </c>
      <c r="C24" s="5" t="n">
        <v>711482</v>
      </c>
    </row>
    <row r="25" spans="1:3">
      <c r="A25" s="4" t="s">
        <v>54</v>
      </c>
      <c r="B25" s="5" t="n">
        <v>104652</v>
      </c>
      <c r="C25" s="5" t="n">
        <v>171355</v>
      </c>
    </row>
    <row r="26" spans="1:3">
      <c r="A26" s="4" t="s">
        <v>55</v>
      </c>
      <c r="B26" s="5" t="n">
        <v>8717407</v>
      </c>
      <c r="C26" s="5" t="n">
        <v>7308952</v>
      </c>
    </row>
    <row r="27" spans="1:3">
      <c r="A27" s="3" t="s">
        <v>56</v>
      </c>
    </row>
    <row r="28" spans="1:3">
      <c r="A28" s="4" t="s">
        <v>57</v>
      </c>
      <c r="C28" s="5" t="n">
        <v>2592731</v>
      </c>
    </row>
    <row r="29" spans="1:3">
      <c r="A29" s="4" t="s">
        <v>58</v>
      </c>
      <c r="B29" s="5" t="n">
        <v>4357000</v>
      </c>
      <c r="C29" s="5" t="n">
        <v>2341900</v>
      </c>
    </row>
    <row r="30" spans="1:3">
      <c r="A30" s="4" t="s">
        <v>59</v>
      </c>
      <c r="B30" s="5" t="n">
        <v>4357000</v>
      </c>
      <c r="C30" s="5" t="n">
        <v>4934631</v>
      </c>
    </row>
    <row r="31" spans="1:3">
      <c r="A31" s="4" t="s">
        <v>60</v>
      </c>
      <c r="B31" s="5" t="n">
        <v>13074407</v>
      </c>
      <c r="C31" s="5" t="n">
        <v>12243583</v>
      </c>
    </row>
    <row r="32" spans="1:3">
      <c r="A32" s="3" t="s">
        <v>61</v>
      </c>
    </row>
    <row r="33" spans="1:3">
      <c r="A33" s="4" t="s">
        <v>62</v>
      </c>
      <c r="B33" s="5" t="n">
        <v>43252</v>
      </c>
      <c r="C33" s="5" t="n">
        <v>42383</v>
      </c>
    </row>
    <row r="34" spans="1:3">
      <c r="A34" s="4" t="s">
        <v>63</v>
      </c>
      <c r="B34" s="5" t="n">
        <v>18780070</v>
      </c>
      <c r="C34" s="5" t="n">
        <v>18019658</v>
      </c>
    </row>
    <row r="35" spans="1:3">
      <c r="A35" s="4" t="s">
        <v>64</v>
      </c>
      <c r="B35" s="5" t="n">
        <v>17727225</v>
      </c>
      <c r="C35" s="5" t="n">
        <v>15035458</v>
      </c>
    </row>
    <row r="36" spans="1:3">
      <c r="A36" s="4" t="s">
        <v>65</v>
      </c>
      <c r="B36" s="5" t="n">
        <v>36550547</v>
      </c>
      <c r="C36" s="5" t="n">
        <v>33097499</v>
      </c>
    </row>
    <row r="37" spans="1:3">
      <c r="A37" s="4" t="s">
        <v>66</v>
      </c>
      <c r="B37" s="6" t="n">
        <v>49624954</v>
      </c>
      <c r="C37" s="6" t="n">
        <v>453410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80</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39</v>
      </c>
      <c r="B11" s="4" t="s">
        <v>240</v>
      </c>
    </row>
    <row r="12" spans="1:2">
      <c r="A12" s="4" t="s">
        <v>221</v>
      </c>
      <c r="B12" s="4" t="s">
        <v>241</v>
      </c>
    </row>
    <row r="13" spans="1:2">
      <c r="A13" s="4" t="s">
        <v>37</v>
      </c>
      <c r="B13" s="4" t="s">
        <v>242</v>
      </c>
    </row>
    <row r="14" spans="1:2">
      <c r="A14" s="4" t="s">
        <v>243</v>
      </c>
      <c r="B14" s="4" t="s">
        <v>244</v>
      </c>
    </row>
    <row r="15" spans="1:2">
      <c r="A15" s="4" t="s">
        <v>245</v>
      </c>
      <c r="B15" s="4" t="s">
        <v>246</v>
      </c>
    </row>
    <row r="16" spans="1:2">
      <c r="A16" s="4" t="s">
        <v>247</v>
      </c>
      <c r="B16" s="4" t="s">
        <v>248</v>
      </c>
    </row>
    <row r="17" spans="1:2">
      <c r="A17" s="4" t="s">
        <v>249</v>
      </c>
      <c r="B17" s="4" t="s">
        <v>250</v>
      </c>
    </row>
    <row r="18" spans="1:2">
      <c r="A18" s="4" t="s">
        <v>251</v>
      </c>
      <c r="B18" s="4" t="s">
        <v>252</v>
      </c>
    </row>
    <row r="19" spans="1:2">
      <c r="A19" s="4" t="s">
        <v>253</v>
      </c>
      <c r="B19" s="4" t="s">
        <v>254</v>
      </c>
    </row>
    <row r="20" spans="1:2">
      <c r="A20" s="4" t="s">
        <v>255</v>
      </c>
      <c r="B20" s="4" t="s">
        <v>256</v>
      </c>
    </row>
    <row r="21" spans="1:2">
      <c r="A21" s="4" t="s">
        <v>185</v>
      </c>
      <c r="B21" s="4" t="s">
        <v>257</v>
      </c>
    </row>
    <row r="22" spans="1:2">
      <c r="A22" s="4" t="s">
        <v>258</v>
      </c>
      <c r="B22" s="4" t="s">
        <v>259</v>
      </c>
    </row>
    <row r="23" spans="1:2">
      <c r="A23" s="4" t="s">
        <v>260</v>
      </c>
      <c r="B23" s="4" t="s">
        <v>261</v>
      </c>
    </row>
    <row r="24" spans="1:2">
      <c r="A24" s="4" t="s">
        <v>262</v>
      </c>
      <c r="B24" s="4" t="s">
        <v>263</v>
      </c>
    </row>
    <row r="25" spans="1:2">
      <c r="A25" s="4" t="s">
        <v>264</v>
      </c>
      <c r="B25" s="4" t="s">
        <v>265</v>
      </c>
    </row>
    <row r="26" spans="1:2">
      <c r="A26" s="4" t="s">
        <v>266</v>
      </c>
      <c r="B26"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8</v>
      </c>
      <c r="B1" s="2" t="s">
        <v>1</v>
      </c>
    </row>
    <row r="2" spans="1:2">
      <c r="B2" s="2" t="s">
        <v>2</v>
      </c>
    </row>
    <row r="3" spans="1:2">
      <c r="A3" s="3" t="s">
        <v>183</v>
      </c>
    </row>
    <row r="4" spans="1:2">
      <c r="A4" s="4" t="s">
        <v>269</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271</v>
      </c>
      <c r="B1" s="2" t="s">
        <v>1</v>
      </c>
    </row>
    <row r="2" spans="1:2">
      <c r="B2" s="2" t="s">
        <v>2</v>
      </c>
    </row>
    <row r="3" spans="1:2">
      <c r="A3" s="3" t="s">
        <v>186</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278</v>
      </c>
      <c r="B1" s="2" t="s">
        <v>1</v>
      </c>
    </row>
    <row r="2" spans="1:2">
      <c r="B2" s="2" t="s">
        <v>2</v>
      </c>
    </row>
    <row r="3" spans="1:2">
      <c r="A3" s="3" t="s">
        <v>192</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9</v>
      </c>
      <c r="B1" s="2" t="s">
        <v>1</v>
      </c>
    </row>
    <row r="2" spans="1:2">
      <c r="B2" s="2" t="s">
        <v>2</v>
      </c>
    </row>
    <row r="3" spans="1:2">
      <c r="A3" s="3" t="s">
        <v>195</v>
      </c>
    </row>
    <row r="4" spans="1:2">
      <c r="A4" s="4" t="s">
        <v>290</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2</v>
      </c>
      <c r="B1" s="2" t="s">
        <v>1</v>
      </c>
    </row>
    <row r="2" spans="1:2">
      <c r="B2" s="2" t="s">
        <v>2</v>
      </c>
    </row>
    <row r="3" spans="1:2">
      <c r="A3" s="3" t="s">
        <v>201</v>
      </c>
    </row>
    <row r="4" spans="1:2">
      <c r="A4" s="4" t="s">
        <v>293</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95</v>
      </c>
      <c r="B1" s="2" t="s">
        <v>1</v>
      </c>
    </row>
    <row r="2" spans="1:2">
      <c r="B2" s="2" t="s">
        <v>2</v>
      </c>
    </row>
    <row r="3" spans="1:2">
      <c r="A3" s="3" t="s">
        <v>207</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4</v>
      </c>
      <c r="B1" s="2" t="s">
        <v>1</v>
      </c>
    </row>
    <row r="2" spans="1:2">
      <c r="B2" s="2" t="s">
        <v>2</v>
      </c>
    </row>
    <row r="3" spans="1:2">
      <c r="A3" s="3" t="s">
        <v>210</v>
      </c>
    </row>
    <row r="4" spans="1:2">
      <c r="A4" s="4" t="s">
        <v>305</v>
      </c>
      <c r="B4"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7</v>
      </c>
      <c r="B1" s="2" t="s">
        <v>2</v>
      </c>
      <c r="C1" s="2" t="s">
        <v>30</v>
      </c>
    </row>
    <row r="2" spans="1:3">
      <c r="A2" s="3" t="s">
        <v>68</v>
      </c>
    </row>
    <row r="3" spans="1:3">
      <c r="A3" s="4" t="s">
        <v>69</v>
      </c>
      <c r="B3" s="6" t="n">
        <v>28000</v>
      </c>
      <c r="C3" s="6" t="n">
        <v>28000</v>
      </c>
    </row>
    <row r="4" spans="1:3">
      <c r="A4" s="4" t="s">
        <v>70</v>
      </c>
      <c r="B4" s="7" t="n">
        <v>0.01</v>
      </c>
      <c r="C4" s="7" t="n">
        <v>0.01</v>
      </c>
    </row>
    <row r="5" spans="1:3">
      <c r="A5" s="4" t="s">
        <v>71</v>
      </c>
      <c r="B5" s="5" t="n">
        <v>10000000</v>
      </c>
      <c r="C5" s="5" t="n">
        <v>10000000</v>
      </c>
    </row>
    <row r="6" spans="1:3">
      <c r="A6" s="4" t="s">
        <v>72</v>
      </c>
      <c r="B6" s="5" t="n">
        <v>4325154</v>
      </c>
      <c r="C6" s="5" t="n">
        <v>4238430</v>
      </c>
    </row>
    <row r="7" spans="1:3">
      <c r="A7" s="4" t="s">
        <v>73</v>
      </c>
      <c r="B7" s="5" t="n">
        <v>4235154</v>
      </c>
      <c r="C7" s="5" t="n">
        <v>42384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7</v>
      </c>
      <c r="B1" s="2" t="s">
        <v>1</v>
      </c>
    </row>
    <row r="2" spans="1:2">
      <c r="B2" s="2" t="s">
        <v>2</v>
      </c>
    </row>
    <row r="3" spans="1:2">
      <c r="A3" s="3" t="s">
        <v>213</v>
      </c>
    </row>
    <row r="4" spans="1:2">
      <c r="A4" s="4" t="s">
        <v>308</v>
      </c>
      <c r="B4"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0</v>
      </c>
      <c r="B1" s="2" t="s">
        <v>1</v>
      </c>
    </row>
    <row r="2" spans="1:2">
      <c r="B2" s="2" t="s">
        <v>2</v>
      </c>
    </row>
    <row r="3" spans="1:2">
      <c r="A3" s="3" t="s">
        <v>222</v>
      </c>
    </row>
    <row r="4" spans="1:2">
      <c r="A4" s="4" t="s">
        <v>311</v>
      </c>
      <c r="B4"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5"/>
    <col customWidth="1" max="2" min="2" width="26"/>
    <col customWidth="1" max="3" min="3" width="21"/>
  </cols>
  <sheetData>
    <row r="1" spans="1:3">
      <c r="A1" s="1" t="s">
        <v>313</v>
      </c>
      <c r="B1" s="2" t="s">
        <v>1</v>
      </c>
    </row>
    <row r="2" spans="1:3">
      <c r="B2" s="2" t="s">
        <v>314</v>
      </c>
      <c r="C2" s="2" t="s">
        <v>132</v>
      </c>
    </row>
    <row r="3" spans="1:3">
      <c r="A3" s="3" t="s">
        <v>315</v>
      </c>
    </row>
    <row r="4" spans="1:3">
      <c r="A4" s="4" t="s">
        <v>316</v>
      </c>
      <c r="B4" s="5" t="n">
        <v>2</v>
      </c>
    </row>
    <row r="5" spans="1:3">
      <c r="A5" s="4" t="s">
        <v>317</v>
      </c>
      <c r="B5" s="5" t="n">
        <v>140</v>
      </c>
    </row>
    <row r="6" spans="1:3">
      <c r="A6" s="4" t="s">
        <v>318</v>
      </c>
      <c r="B6" s="4" t="s">
        <v>319</v>
      </c>
    </row>
    <row r="7" spans="1:3">
      <c r="A7" s="4" t="s">
        <v>320</v>
      </c>
      <c r="B7" s="4" t="s">
        <v>321</v>
      </c>
    </row>
    <row r="8" spans="1:3">
      <c r="A8" s="4" t="s">
        <v>322</v>
      </c>
      <c r="B8" s="5" t="n">
        <v>80</v>
      </c>
    </row>
    <row r="9" spans="1:3">
      <c r="A9" s="4" t="s">
        <v>323</v>
      </c>
      <c r="B9" s="4" t="s">
        <v>324</v>
      </c>
    </row>
    <row r="10" spans="1:3">
      <c r="A10" s="4" t="s">
        <v>325</v>
      </c>
      <c r="B10" s="5" t="n">
        <v>2</v>
      </c>
    </row>
    <row r="11" spans="1:3">
      <c r="A11" s="4" t="s">
        <v>326</v>
      </c>
      <c r="B11" s="6" t="n">
        <v>6512000</v>
      </c>
      <c r="C11" s="6" t="n">
        <v>5429000</v>
      </c>
    </row>
    <row r="12" spans="1:3">
      <c r="A12" s="4" t="s">
        <v>327</v>
      </c>
      <c r="B12" s="5" t="n">
        <v>120100</v>
      </c>
    </row>
    <row r="13" spans="1:3">
      <c r="A13" s="4" t="s">
        <v>328</v>
      </c>
      <c r="B13" s="6" t="n">
        <v>1000</v>
      </c>
    </row>
    <row r="14" spans="1:3">
      <c r="A14" s="4" t="s">
        <v>329</v>
      </c>
    </row>
    <row r="15" spans="1:3">
      <c r="A15" s="3" t="s">
        <v>315</v>
      </c>
    </row>
    <row r="16" spans="1:3">
      <c r="A16" s="4" t="s">
        <v>330</v>
      </c>
      <c r="B16" s="4" t="s">
        <v>331</v>
      </c>
    </row>
    <row r="17" spans="1:3">
      <c r="A17" s="4" t="s">
        <v>332</v>
      </c>
    </row>
    <row r="18" spans="1:3">
      <c r="A18" s="3" t="s">
        <v>315</v>
      </c>
    </row>
    <row r="19" spans="1:3">
      <c r="A19" s="4" t="s">
        <v>330</v>
      </c>
      <c r="B19" s="4" t="s">
        <v>333</v>
      </c>
    </row>
    <row r="20" spans="1:3">
      <c r="A20" s="4" t="s">
        <v>334</v>
      </c>
    </row>
    <row r="21" spans="1:3">
      <c r="A21" s="3" t="s">
        <v>315</v>
      </c>
    </row>
    <row r="22" spans="1:3">
      <c r="A22" s="4" t="s">
        <v>330</v>
      </c>
      <c r="B22" s="4" t="s">
        <v>335</v>
      </c>
    </row>
    <row r="23" spans="1:3">
      <c r="A23" s="4" t="s">
        <v>336</v>
      </c>
    </row>
    <row r="24" spans="1:3">
      <c r="A24" s="3" t="s">
        <v>315</v>
      </c>
    </row>
    <row r="25" spans="1:3">
      <c r="A25" s="4" t="s">
        <v>330</v>
      </c>
      <c r="B25" s="4" t="s">
        <v>33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30</v>
      </c>
    </row>
    <row r="2" spans="1:3">
      <c r="A2" s="3" t="s">
        <v>339</v>
      </c>
    </row>
    <row r="3" spans="1:3">
      <c r="A3" s="4" t="s">
        <v>340</v>
      </c>
      <c r="B3" s="6" t="n">
        <v>63020944</v>
      </c>
      <c r="C3" s="6" t="n">
        <v>59655907</v>
      </c>
    </row>
    <row r="4" spans="1:3">
      <c r="A4" s="4" t="s">
        <v>341</v>
      </c>
      <c r="B4" s="5" t="n">
        <v>-27642027</v>
      </c>
      <c r="C4" s="5" t="n">
        <v>-25538147</v>
      </c>
    </row>
    <row r="5" spans="1:3">
      <c r="A5" s="4" t="s">
        <v>342</v>
      </c>
      <c r="B5" s="5" t="n">
        <v>35378917</v>
      </c>
      <c r="C5" s="5" t="n">
        <v>34117760</v>
      </c>
    </row>
    <row r="6" spans="1:3">
      <c r="A6" s="4" t="s">
        <v>343</v>
      </c>
    </row>
    <row r="7" spans="1:3">
      <c r="A7" s="3" t="s">
        <v>339</v>
      </c>
    </row>
    <row r="8" spans="1:3">
      <c r="A8" s="4" t="s">
        <v>340</v>
      </c>
      <c r="B8" s="5" t="n">
        <v>11380508</v>
      </c>
      <c r="C8" s="5" t="n">
        <v>10897378</v>
      </c>
    </row>
    <row r="9" spans="1:3">
      <c r="A9" s="4" t="s">
        <v>342</v>
      </c>
      <c r="B9" s="5" t="n">
        <v>110000</v>
      </c>
    </row>
    <row r="10" spans="1:3">
      <c r="A10" s="4" t="s">
        <v>344</v>
      </c>
    </row>
    <row r="11" spans="1:3">
      <c r="A11" s="3" t="s">
        <v>339</v>
      </c>
    </row>
    <row r="12" spans="1:3">
      <c r="A12" s="4" t="s">
        <v>340</v>
      </c>
      <c r="B12" s="5" t="n">
        <v>30459943</v>
      </c>
      <c r="C12" s="5" t="n">
        <v>28521564</v>
      </c>
    </row>
    <row r="13" spans="1:3">
      <c r="A13" s="4" t="s">
        <v>345</v>
      </c>
    </row>
    <row r="14" spans="1:3">
      <c r="A14" s="3" t="s">
        <v>339</v>
      </c>
    </row>
    <row r="15" spans="1:3">
      <c r="A15" s="4" t="s">
        <v>340</v>
      </c>
      <c r="B15" s="6" t="n">
        <v>21180493</v>
      </c>
      <c r="C15" s="6" t="n">
        <v>2023696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46</v>
      </c>
      <c r="B1" s="2" t="s">
        <v>1</v>
      </c>
    </row>
    <row r="2" spans="1:3">
      <c r="B2" s="2" t="s">
        <v>2</v>
      </c>
      <c r="C2" s="2" t="s">
        <v>30</v>
      </c>
    </row>
    <row r="3" spans="1:3">
      <c r="A3" s="3" t="s">
        <v>186</v>
      </c>
    </row>
    <row r="4" spans="1:3">
      <c r="A4" s="4" t="s">
        <v>347</v>
      </c>
      <c r="B4" s="6" t="n">
        <v>2445273</v>
      </c>
      <c r="C4" s="6" t="n">
        <v>1569667</v>
      </c>
    </row>
    <row r="5" spans="1:3">
      <c r="A5" s="4" t="s">
        <v>348</v>
      </c>
      <c r="B5" s="5" t="n">
        <v>23460</v>
      </c>
      <c r="C5" s="5" t="n">
        <v>25536</v>
      </c>
    </row>
    <row r="6" spans="1:3">
      <c r="A6" s="4" t="s">
        <v>349</v>
      </c>
      <c r="B6" s="5" t="n">
        <v>477566</v>
      </c>
      <c r="C6" s="5" t="n">
        <v>312950</v>
      </c>
    </row>
    <row r="7" spans="1:3">
      <c r="A7" s="4" t="s">
        <v>350</v>
      </c>
      <c r="C7" s="5" t="n">
        <v>-910</v>
      </c>
    </row>
    <row r="8" spans="1:3">
      <c r="A8" s="4" t="s">
        <v>79</v>
      </c>
      <c r="B8" s="5" t="n">
        <v>-22299</v>
      </c>
      <c r="C8" s="5" t="n">
        <v>-17594</v>
      </c>
    </row>
    <row r="9" spans="1:3">
      <c r="A9" s="4" t="s">
        <v>351</v>
      </c>
      <c r="B9" s="6" t="n">
        <v>2924000</v>
      </c>
      <c r="C9" s="6" t="n">
        <v>188964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52</v>
      </c>
      <c r="B1" s="2" t="s">
        <v>1</v>
      </c>
    </row>
    <row r="2" spans="1:3">
      <c r="B2" s="2" t="s">
        <v>2</v>
      </c>
      <c r="C2" s="2" t="s">
        <v>30</v>
      </c>
    </row>
    <row r="3" spans="1:3">
      <c r="A3" s="3" t="s">
        <v>186</v>
      </c>
    </row>
    <row r="4" spans="1:3">
      <c r="A4" s="4" t="s">
        <v>353</v>
      </c>
      <c r="B4" s="6" t="n">
        <v>666857</v>
      </c>
      <c r="C4" s="6" t="n">
        <v>932257</v>
      </c>
    </row>
    <row r="5" spans="1:3">
      <c r="A5" s="4" t="s">
        <v>354</v>
      </c>
      <c r="B5" s="5" t="n">
        <v>242043</v>
      </c>
      <c r="C5" s="5" t="n">
        <v>321992</v>
      </c>
    </row>
    <row r="6" spans="1:3">
      <c r="A6" s="4" t="s">
        <v>355</v>
      </c>
      <c r="B6" s="5" t="n">
        <v>908900</v>
      </c>
      <c r="C6" s="5" t="n">
        <v>1254249</v>
      </c>
    </row>
    <row r="7" spans="1:3">
      <c r="A7" s="4" t="s">
        <v>356</v>
      </c>
      <c r="B7" s="5" t="n">
        <v>1684100</v>
      </c>
      <c r="C7" s="5" t="n">
        <v>538600</v>
      </c>
    </row>
    <row r="8" spans="1:3">
      <c r="A8" s="4" t="s">
        <v>357</v>
      </c>
      <c r="B8" s="5" t="n">
        <v>331000</v>
      </c>
      <c r="C8" s="5" t="n">
        <v>96800</v>
      </c>
    </row>
    <row r="9" spans="1:3">
      <c r="A9" s="4" t="s">
        <v>351</v>
      </c>
      <c r="B9" s="6" t="n">
        <v>2924000</v>
      </c>
      <c r="C9" s="6" t="n">
        <v>188964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58</v>
      </c>
      <c r="B1" s="2" t="s">
        <v>2</v>
      </c>
      <c r="C1" s="2" t="s">
        <v>30</v>
      </c>
    </row>
    <row r="2" spans="1:3">
      <c r="A2" s="3" t="s">
        <v>186</v>
      </c>
    </row>
    <row r="3" spans="1:3">
      <c r="A3" s="4" t="s">
        <v>359</v>
      </c>
      <c r="B3" s="6" t="n">
        <v>78200</v>
      </c>
      <c r="C3" s="6" t="n">
        <v>79600</v>
      </c>
    </row>
    <row r="4" spans="1:3">
      <c r="A4" s="4" t="s">
        <v>360</v>
      </c>
      <c r="B4" s="5" t="n">
        <v>199100</v>
      </c>
      <c r="C4" s="5" t="n">
        <v>191600</v>
      </c>
    </row>
    <row r="5" spans="1:3">
      <c r="A5" s="4" t="s">
        <v>361</v>
      </c>
      <c r="B5" s="5" t="n">
        <v>183100</v>
      </c>
      <c r="C5" s="5" t="n">
        <v>256300</v>
      </c>
    </row>
    <row r="6" spans="1:3">
      <c r="A6" s="4" t="s">
        <v>362</v>
      </c>
      <c r="B6" s="5" t="n">
        <v>-3772000</v>
      </c>
      <c r="C6" s="5" t="n">
        <v>-2408400</v>
      </c>
    </row>
    <row r="7" spans="1:3">
      <c r="A7" s="4" t="s">
        <v>363</v>
      </c>
      <c r="B7" s="5" t="n">
        <v>-410000</v>
      </c>
      <c r="C7" s="5" t="n">
        <v>-453800</v>
      </c>
    </row>
    <row r="8" spans="1:3">
      <c r="A8" s="4" t="s">
        <v>364</v>
      </c>
      <c r="B8" s="5" t="n">
        <v>-676300</v>
      </c>
    </row>
    <row r="9" spans="1:3">
      <c r="A9" s="4" t="s">
        <v>365</v>
      </c>
      <c r="B9" s="5" t="n">
        <v>29700</v>
      </c>
    </row>
    <row r="10" spans="1:3">
      <c r="A10" s="4" t="s">
        <v>79</v>
      </c>
      <c r="B10" s="5" t="n">
        <v>11200</v>
      </c>
      <c r="C10" s="5" t="n">
        <v>-7200</v>
      </c>
    </row>
    <row r="11" spans="1:3">
      <c r="A11" s="4" t="s">
        <v>366</v>
      </c>
      <c r="B11" s="6" t="n">
        <v>-4357000</v>
      </c>
      <c r="C11" s="6" t="n">
        <v>-23419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67</v>
      </c>
      <c r="B1" s="2" t="s">
        <v>1</v>
      </c>
    </row>
    <row r="2" spans="1:4">
      <c r="B2" s="2" t="s">
        <v>2</v>
      </c>
      <c r="C2" s="2" t="s">
        <v>30</v>
      </c>
      <c r="D2" s="2" t="s">
        <v>368</v>
      </c>
    </row>
    <row r="3" spans="1:4">
      <c r="A3" s="4" t="s">
        <v>369</v>
      </c>
    </row>
    <row r="4" spans="1:4">
      <c r="A4" s="3" t="s">
        <v>370</v>
      </c>
    </row>
    <row r="5" spans="1:4">
      <c r="A5" s="4" t="s">
        <v>371</v>
      </c>
      <c r="B5" s="4" t="s">
        <v>372</v>
      </c>
    </row>
    <row r="6" spans="1:4">
      <c r="A6" s="4" t="s">
        <v>373</v>
      </c>
      <c r="B6" s="4" t="s">
        <v>374</v>
      </c>
    </row>
    <row r="7" spans="1:4">
      <c r="A7" s="4" t="s">
        <v>375</v>
      </c>
      <c r="B7" s="4" t="s">
        <v>376</v>
      </c>
    </row>
    <row r="8" spans="1:4">
      <c r="A8" s="4" t="s">
        <v>377</v>
      </c>
      <c r="B8" s="5" t="n">
        <v>11286</v>
      </c>
      <c r="C8" s="5" t="n">
        <v>10869</v>
      </c>
    </row>
    <row r="9" spans="1:4">
      <c r="A9" s="4" t="s">
        <v>378</v>
      </c>
      <c r="B9" s="5" t="n">
        <v>290486</v>
      </c>
    </row>
    <row r="10" spans="1:4">
      <c r="A10" s="4" t="s">
        <v>379</v>
      </c>
      <c r="B10" s="5" t="n">
        <v>350000</v>
      </c>
    </row>
    <row r="11" spans="1:4">
      <c r="A11" s="4" t="s">
        <v>380</v>
      </c>
    </row>
    <row r="12" spans="1:4">
      <c r="A12" s="3" t="s">
        <v>370</v>
      </c>
    </row>
    <row r="13" spans="1:4">
      <c r="A13" s="4" t="s">
        <v>381</v>
      </c>
      <c r="B13" s="4" t="s">
        <v>382</v>
      </c>
    </row>
    <row r="14" spans="1:4">
      <c r="A14" s="4" t="s">
        <v>383</v>
      </c>
      <c r="B14" s="6" t="n">
        <v>371000</v>
      </c>
      <c r="C14" s="6" t="n">
        <v>195000</v>
      </c>
    </row>
    <row r="15" spans="1:4">
      <c r="A15" s="4" t="s">
        <v>384</v>
      </c>
    </row>
    <row r="16" spans="1:4">
      <c r="A16" s="3" t="s">
        <v>370</v>
      </c>
    </row>
    <row r="17" spans="1:4">
      <c r="A17" s="4" t="s">
        <v>385</v>
      </c>
      <c r="B17" s="5" t="n">
        <v>128781</v>
      </c>
      <c r="D17" s="5" t="n">
        <v>100000</v>
      </c>
    </row>
    <row r="18" spans="1:4">
      <c r="A18" s="4" t="s">
        <v>386</v>
      </c>
      <c r="B18" s="5" t="n">
        <v>0</v>
      </c>
      <c r="C18" s="5"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7"/>
    <col customWidth="1" max="5" min="5" width="17"/>
  </cols>
  <sheetData>
    <row r="1" spans="1:5">
      <c r="A1" s="1" t="s">
        <v>387</v>
      </c>
      <c r="B1" s="2" t="s">
        <v>388</v>
      </c>
      <c r="C1" s="2" t="s">
        <v>389</v>
      </c>
      <c r="D1" s="2" t="s">
        <v>2</v>
      </c>
      <c r="E1" s="2" t="s">
        <v>30</v>
      </c>
    </row>
    <row r="2" spans="1:5">
      <c r="A2" s="3" t="s">
        <v>370</v>
      </c>
    </row>
    <row r="3" spans="1:5">
      <c r="A3" s="4" t="s">
        <v>390</v>
      </c>
      <c r="D3" s="4" t="s">
        <v>391</v>
      </c>
    </row>
    <row r="4" spans="1:5">
      <c r="A4" s="4" t="s">
        <v>392</v>
      </c>
      <c r="D4" s="4" t="s">
        <v>393</v>
      </c>
      <c r="E4" s="4" t="s">
        <v>393</v>
      </c>
    </row>
    <row r="5" spans="1:5">
      <c r="A5" s="4" t="s">
        <v>116</v>
      </c>
      <c r="D5" s="6" t="n">
        <v>314088</v>
      </c>
      <c r="E5" s="6" t="n">
        <v>284628</v>
      </c>
    </row>
    <row r="6" spans="1:5">
      <c r="A6" s="4" t="s">
        <v>151</v>
      </c>
      <c r="D6" s="5" t="n">
        <v>22500</v>
      </c>
      <c r="E6" s="5" t="n">
        <v>99441</v>
      </c>
    </row>
    <row r="7" spans="1:5">
      <c r="A7" s="4" t="s">
        <v>92</v>
      </c>
      <c r="D7" s="6" t="n">
        <v>22500</v>
      </c>
      <c r="E7" s="5" t="n">
        <v>347348</v>
      </c>
    </row>
    <row r="8" spans="1:5">
      <c r="A8" s="4" t="s">
        <v>394</v>
      </c>
    </row>
    <row r="9" spans="1:5">
      <c r="A9" s="3" t="s">
        <v>370</v>
      </c>
    </row>
    <row r="10" spans="1:5">
      <c r="A10" s="4" t="s">
        <v>379</v>
      </c>
      <c r="D10" s="5" t="n">
        <v>24000</v>
      </c>
    </row>
    <row r="11" spans="1:5">
      <c r="A11" s="4" t="s">
        <v>395</v>
      </c>
      <c r="D11" s="4" t="s">
        <v>396</v>
      </c>
    </row>
    <row r="12" spans="1:5">
      <c r="A12" s="4" t="s">
        <v>397</v>
      </c>
    </row>
    <row r="13" spans="1:5">
      <c r="A13" s="3" t="s">
        <v>370</v>
      </c>
    </row>
    <row r="14" spans="1:5">
      <c r="A14" s="4" t="s">
        <v>379</v>
      </c>
      <c r="D14" s="5" t="n">
        <v>1450000</v>
      </c>
    </row>
    <row r="15" spans="1:5">
      <c r="A15" s="4" t="s">
        <v>398</v>
      </c>
      <c r="D15" s="5" t="n">
        <v>196160</v>
      </c>
    </row>
    <row r="16" spans="1:5">
      <c r="A16" s="4" t="s">
        <v>399</v>
      </c>
      <c r="D16" s="6" t="n">
        <v>547000</v>
      </c>
      <c r="E16" s="6" t="n">
        <v>687000</v>
      </c>
    </row>
    <row r="17" spans="1:5">
      <c r="A17" s="4" t="s">
        <v>390</v>
      </c>
      <c r="D17" s="4" t="s">
        <v>391</v>
      </c>
      <c r="E17" s="4" t="s">
        <v>391</v>
      </c>
    </row>
    <row r="18" spans="1:5">
      <c r="A18" s="4" t="s">
        <v>392</v>
      </c>
      <c r="D18" s="5" t="n">
        <v>0</v>
      </c>
      <c r="E18" s="5" t="n">
        <v>0</v>
      </c>
    </row>
    <row r="19" spans="1:5">
      <c r="A19" s="4" t="s">
        <v>400</v>
      </c>
      <c r="D19" s="6" t="n">
        <v>4900</v>
      </c>
      <c r="E19" s="6" t="n">
        <v>24000</v>
      </c>
    </row>
    <row r="20" spans="1:5">
      <c r="A20" s="4" t="s">
        <v>401</v>
      </c>
    </row>
    <row r="21" spans="1:5">
      <c r="A21" s="3" t="s">
        <v>370</v>
      </c>
    </row>
    <row r="22" spans="1:5">
      <c r="A22" s="4" t="s">
        <v>402</v>
      </c>
      <c r="D22" s="4" t="s">
        <v>403</v>
      </c>
    </row>
    <row r="23" spans="1:5">
      <c r="A23" s="4" t="s">
        <v>404</v>
      </c>
      <c r="D23" s="4" t="s">
        <v>405</v>
      </c>
    </row>
    <row r="24" spans="1:5">
      <c r="A24" s="4" t="s">
        <v>406</v>
      </c>
      <c r="D24" s="4" t="s">
        <v>407</v>
      </c>
    </row>
    <row r="25" spans="1:5">
      <c r="A25" s="4" t="s">
        <v>408</v>
      </c>
      <c r="D25" s="4" t="s">
        <v>409</v>
      </c>
    </row>
    <row r="26" spans="1:5">
      <c r="A26" s="4" t="s">
        <v>410</v>
      </c>
    </row>
    <row r="27" spans="1:5">
      <c r="A27" s="3" t="s">
        <v>370</v>
      </c>
    </row>
    <row r="28" spans="1:5">
      <c r="A28" s="4" t="s">
        <v>408</v>
      </c>
      <c r="D28" s="4" t="s">
        <v>405</v>
      </c>
    </row>
    <row r="29" spans="1:5">
      <c r="A29" s="4" t="s">
        <v>411</v>
      </c>
      <c r="D29" s="4" t="s">
        <v>393</v>
      </c>
      <c r="E29" s="5" t="n">
        <v>1000</v>
      </c>
    </row>
    <row r="30" spans="1:5">
      <c r="A30" s="4" t="s">
        <v>412</v>
      </c>
      <c r="D30" s="4" t="s">
        <v>393</v>
      </c>
      <c r="E30" s="7" t="n">
        <v>10.01</v>
      </c>
    </row>
    <row r="31" spans="1:5">
      <c r="A31" s="4" t="s">
        <v>413</v>
      </c>
      <c r="D31" s="6" t="n">
        <v>114000</v>
      </c>
    </row>
    <row r="32" spans="1:5">
      <c r="A32" s="4" t="s">
        <v>414</v>
      </c>
      <c r="D32" s="4" t="s">
        <v>415</v>
      </c>
    </row>
    <row r="33" spans="1:5">
      <c r="A33" s="4" t="s">
        <v>416</v>
      </c>
    </row>
    <row r="34" spans="1:5">
      <c r="A34" s="3" t="s">
        <v>370</v>
      </c>
    </row>
    <row r="35" spans="1:5">
      <c r="A35" s="4" t="s">
        <v>116</v>
      </c>
      <c r="E35" s="6" t="n">
        <v>142000</v>
      </c>
    </row>
    <row r="36" spans="1:5">
      <c r="A36" s="4" t="s">
        <v>411</v>
      </c>
      <c r="C36" s="5" t="n">
        <v>165000</v>
      </c>
      <c r="D36" s="4" t="s">
        <v>393</v>
      </c>
      <c r="E36" s="4" t="s">
        <v>393</v>
      </c>
    </row>
    <row r="37" spans="1:5">
      <c r="A37" s="4" t="s">
        <v>412</v>
      </c>
      <c r="D37" s="4" t="s">
        <v>393</v>
      </c>
      <c r="E37" s="4" t="s">
        <v>393</v>
      </c>
    </row>
    <row r="38" spans="1:5">
      <c r="A38" s="4" t="s">
        <v>417</v>
      </c>
      <c r="C38" s="4" t="s">
        <v>418</v>
      </c>
    </row>
    <row r="39" spans="1:5">
      <c r="A39" s="4" t="s">
        <v>419</v>
      </c>
      <c r="C39" s="5" t="n">
        <v>16500</v>
      </c>
    </row>
    <row r="40" spans="1:5">
      <c r="A40" s="4" t="s">
        <v>420</v>
      </c>
      <c r="D40" s="5" t="n">
        <v>16500</v>
      </c>
    </row>
    <row r="41" spans="1:5">
      <c r="A41" s="4" t="s">
        <v>421</v>
      </c>
    </row>
    <row r="42" spans="1:5">
      <c r="A42" s="3" t="s">
        <v>370</v>
      </c>
    </row>
    <row r="43" spans="1:5">
      <c r="A43" s="4" t="s">
        <v>412</v>
      </c>
      <c r="C43" s="7" t="n">
        <v>14.3</v>
      </c>
    </row>
    <row r="44" spans="1:5">
      <c r="A44" s="4" t="s">
        <v>422</v>
      </c>
    </row>
    <row r="45" spans="1:5">
      <c r="A45" s="3" t="s">
        <v>370</v>
      </c>
    </row>
    <row r="46" spans="1:5">
      <c r="A46" s="4" t="s">
        <v>151</v>
      </c>
      <c r="B46" s="6" t="n">
        <v>100000</v>
      </c>
    </row>
    <row r="47" spans="1:5">
      <c r="A47" s="4" t="s">
        <v>92</v>
      </c>
      <c r="B47" s="6" t="n">
        <v>347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23</v>
      </c>
      <c r="B1" s="2" t="s">
        <v>1</v>
      </c>
    </row>
    <row r="2" spans="1:3">
      <c r="B2" s="2" t="s">
        <v>2</v>
      </c>
      <c r="C2" s="2" t="s">
        <v>30</v>
      </c>
    </row>
    <row r="3" spans="1:3">
      <c r="A3" s="3" t="s">
        <v>192</v>
      </c>
    </row>
    <row r="4" spans="1:3">
      <c r="A4" s="4" t="s">
        <v>424</v>
      </c>
      <c r="B4" s="5" t="n">
        <v>223002</v>
      </c>
      <c r="C4" s="5" t="n">
        <v>255252</v>
      </c>
    </row>
    <row r="5" spans="1:3">
      <c r="A5" s="4" t="s">
        <v>425</v>
      </c>
      <c r="B5" s="4" t="s">
        <v>393</v>
      </c>
      <c r="C5" s="4" t="s">
        <v>393</v>
      </c>
    </row>
    <row r="6" spans="1:3">
      <c r="A6" s="4" t="s">
        <v>426</v>
      </c>
      <c r="B6" s="5" t="n">
        <v>-2000</v>
      </c>
      <c r="C6" s="5" t="n">
        <v>-12250</v>
      </c>
    </row>
    <row r="7" spans="1:3">
      <c r="A7" s="4" t="s">
        <v>427</v>
      </c>
      <c r="B7" s="5" t="n">
        <v>-30000</v>
      </c>
      <c r="C7" s="5" t="n">
        <v>-20000</v>
      </c>
    </row>
    <row r="8" spans="1:3">
      <c r="A8" s="4" t="s">
        <v>428</v>
      </c>
      <c r="B8" s="5" t="n">
        <v>191002</v>
      </c>
      <c r="C8" s="5" t="n">
        <v>223002</v>
      </c>
    </row>
    <row r="9" spans="1:3">
      <c r="A9" s="4" t="s">
        <v>429</v>
      </c>
      <c r="B9" s="5" t="n">
        <v>191002</v>
      </c>
      <c r="C9" s="5" t="n">
        <v>223002</v>
      </c>
    </row>
    <row r="10" spans="1:3">
      <c r="A10" s="4" t="s">
        <v>430</v>
      </c>
      <c r="B10" s="7" t="n">
        <v>9.300000000000001</v>
      </c>
      <c r="C10" s="7" t="n">
        <v>9.630000000000001</v>
      </c>
    </row>
    <row r="11" spans="1:3">
      <c r="A11" s="4" t="s">
        <v>431</v>
      </c>
      <c r="B11" s="4" t="s">
        <v>393</v>
      </c>
      <c r="C11" s="4" t="s">
        <v>393</v>
      </c>
    </row>
    <row r="12" spans="1:3">
      <c r="A12" s="4" t="s">
        <v>432</v>
      </c>
      <c r="B12" s="8" t="n">
        <v>7.14</v>
      </c>
      <c r="C12" s="8" t="n">
        <v>6.7</v>
      </c>
    </row>
    <row r="13" spans="1:3">
      <c r="A13" s="4" t="s">
        <v>433</v>
      </c>
      <c r="B13" s="8" t="n">
        <v>14.43</v>
      </c>
      <c r="C13" s="8" t="n">
        <v>15.11</v>
      </c>
    </row>
    <row r="14" spans="1:3">
      <c r="A14" s="4" t="s">
        <v>434</v>
      </c>
      <c r="B14" s="8" t="n">
        <v>9.08</v>
      </c>
      <c r="C14" s="8" t="n">
        <v>9.300000000000001</v>
      </c>
    </row>
    <row r="15" spans="1:3">
      <c r="A15" s="4" t="s">
        <v>435</v>
      </c>
      <c r="B15" s="7" t="n">
        <v>9.08</v>
      </c>
      <c r="C15" s="7" t="n">
        <v>9.3000000000000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4</v>
      </c>
      <c r="B1" s="2" t="s">
        <v>1</v>
      </c>
    </row>
    <row r="2" spans="1:3">
      <c r="B2" s="2" t="s">
        <v>2</v>
      </c>
      <c r="C2" s="2" t="s">
        <v>30</v>
      </c>
    </row>
    <row r="3" spans="1:3">
      <c r="A3" s="3" t="s">
        <v>75</v>
      </c>
    </row>
    <row r="4" spans="1:3">
      <c r="A4" s="4" t="s">
        <v>76</v>
      </c>
      <c r="B4" s="6" t="n">
        <v>9485927</v>
      </c>
      <c r="C4" s="6" t="n">
        <v>10022276</v>
      </c>
    </row>
    <row r="5" spans="1:3">
      <c r="A5" s="4" t="s">
        <v>77</v>
      </c>
      <c r="B5" s="5" t="n">
        <v>29252760</v>
      </c>
      <c r="C5" s="5" t="n">
        <v>29016365</v>
      </c>
    </row>
    <row r="6" spans="1:3">
      <c r="A6" s="4" t="s">
        <v>78</v>
      </c>
      <c r="B6" s="5" t="n">
        <v>7848561</v>
      </c>
      <c r="C6" s="5" t="n">
        <v>7949857</v>
      </c>
    </row>
    <row r="7" spans="1:3">
      <c r="A7" s="4" t="s">
        <v>79</v>
      </c>
      <c r="B7" s="5" t="n">
        <v>6006217</v>
      </c>
      <c r="C7" s="5" t="n">
        <v>5425754</v>
      </c>
    </row>
    <row r="8" spans="1:3">
      <c r="A8" s="4" t="s">
        <v>80</v>
      </c>
      <c r="B8" s="5" t="n">
        <v>52593465</v>
      </c>
      <c r="C8" s="5" t="n">
        <v>52414252</v>
      </c>
    </row>
    <row r="9" spans="1:3">
      <c r="A9" s="4" t="s">
        <v>81</v>
      </c>
      <c r="B9" s="5" t="n">
        <v>-133262</v>
      </c>
      <c r="C9" s="5" t="n">
        <v>-151199</v>
      </c>
    </row>
    <row r="10" spans="1:3">
      <c r="A10" s="4" t="s">
        <v>82</v>
      </c>
      <c r="B10" s="5" t="n">
        <v>52460203</v>
      </c>
      <c r="C10" s="5" t="n">
        <v>52263053</v>
      </c>
    </row>
    <row r="11" spans="1:3">
      <c r="A11" s="3" t="s">
        <v>83</v>
      </c>
    </row>
    <row r="12" spans="1:3">
      <c r="A12" s="4" t="s">
        <v>84</v>
      </c>
      <c r="B12" s="5" t="n">
        <v>6378962</v>
      </c>
      <c r="C12" s="5" t="n">
        <v>6494743</v>
      </c>
    </row>
    <row r="13" spans="1:3">
      <c r="A13" s="4" t="s">
        <v>85</v>
      </c>
      <c r="B13" s="5" t="n">
        <v>813149</v>
      </c>
      <c r="C13" s="5" t="n">
        <v>833646</v>
      </c>
    </row>
    <row r="14" spans="1:3">
      <c r="A14" s="4" t="s">
        <v>86</v>
      </c>
      <c r="B14" s="5" t="n">
        <v>1371968</v>
      </c>
      <c r="C14" s="5" t="n">
        <v>1451730</v>
      </c>
    </row>
    <row r="15" spans="1:3">
      <c r="A15" s="4" t="s">
        <v>87</v>
      </c>
      <c r="B15" s="5" t="n">
        <v>22524692</v>
      </c>
      <c r="C15" s="5" t="n">
        <v>21397718</v>
      </c>
    </row>
    <row r="16" spans="1:3">
      <c r="A16" s="4" t="s">
        <v>88</v>
      </c>
      <c r="B16" s="5" t="n">
        <v>3790152</v>
      </c>
      <c r="C16" s="5" t="n">
        <v>3784772</v>
      </c>
    </row>
    <row r="17" spans="1:3">
      <c r="A17" s="4" t="s">
        <v>89</v>
      </c>
      <c r="B17" s="5" t="n">
        <v>2547772</v>
      </c>
      <c r="C17" s="5" t="n">
        <v>2297613</v>
      </c>
    </row>
    <row r="18" spans="1:3">
      <c r="A18" s="4" t="s">
        <v>90</v>
      </c>
      <c r="B18" s="5" t="n">
        <v>1378163</v>
      </c>
      <c r="C18" s="5" t="n">
        <v>1305903</v>
      </c>
    </row>
    <row r="19" spans="1:3">
      <c r="A19" s="4" t="s">
        <v>91</v>
      </c>
      <c r="B19" s="5" t="n">
        <v>2331719</v>
      </c>
      <c r="C19" s="5" t="n">
        <v>1978290</v>
      </c>
    </row>
    <row r="20" spans="1:3">
      <c r="A20" s="4" t="s">
        <v>92</v>
      </c>
      <c r="B20" s="5" t="n">
        <v>-22500</v>
      </c>
      <c r="C20" s="5" t="n">
        <v>-347348</v>
      </c>
    </row>
    <row r="21" spans="1:3">
      <c r="A21" s="4" t="s">
        <v>93</v>
      </c>
      <c r="B21" s="5" t="n">
        <v>-3846131</v>
      </c>
      <c r="C21" s="5" t="n">
        <v>-659562</v>
      </c>
    </row>
    <row r="22" spans="1:3">
      <c r="A22" s="4" t="s">
        <v>94</v>
      </c>
      <c r="B22" s="5" t="n">
        <v>-1464923</v>
      </c>
      <c r="C22" s="5" t="n">
        <v>-495465</v>
      </c>
    </row>
    <row r="23" spans="1:3">
      <c r="A23" s="4" t="s">
        <v>95</v>
      </c>
      <c r="B23" s="5" t="n">
        <v>9515948</v>
      </c>
      <c r="C23" s="5" t="n">
        <v>9607146</v>
      </c>
    </row>
    <row r="24" spans="1:3">
      <c r="A24" s="4" t="s">
        <v>96</v>
      </c>
      <c r="B24" s="5" t="n">
        <v>45318971</v>
      </c>
      <c r="C24" s="5" t="n">
        <v>47649186</v>
      </c>
    </row>
    <row r="25" spans="1:3">
      <c r="A25" s="4" t="s">
        <v>97</v>
      </c>
      <c r="B25" s="5" t="n">
        <v>7141232</v>
      </c>
      <c r="C25" s="5" t="n">
        <v>4613867</v>
      </c>
    </row>
    <row r="26" spans="1:3">
      <c r="A26" s="3" t="s">
        <v>98</v>
      </c>
    </row>
    <row r="27" spans="1:3">
      <c r="A27" s="4" t="s">
        <v>99</v>
      </c>
      <c r="B27" s="5" t="n">
        <v>51059</v>
      </c>
      <c r="C27" s="5" t="n">
        <v>201</v>
      </c>
    </row>
    <row r="28" spans="1:3">
      <c r="A28" s="4" t="s">
        <v>100</v>
      </c>
      <c r="B28" s="5" t="n">
        <v>-29807</v>
      </c>
      <c r="C28" s="5" t="n">
        <v>-3005</v>
      </c>
    </row>
    <row r="29" spans="1:3">
      <c r="A29" s="4" t="s">
        <v>101</v>
      </c>
      <c r="B29" s="5" t="n">
        <v>21252</v>
      </c>
      <c r="C29" s="5" t="n">
        <v>-2804</v>
      </c>
    </row>
    <row r="30" spans="1:3">
      <c r="A30" s="4" t="s">
        <v>102</v>
      </c>
      <c r="B30" s="5" t="n">
        <v>7119980</v>
      </c>
      <c r="C30" s="5" t="n">
        <v>4616671</v>
      </c>
    </row>
    <row r="31" spans="1:3">
      <c r="A31" s="4" t="s">
        <v>103</v>
      </c>
      <c r="B31" s="5" t="n">
        <v>-2924000</v>
      </c>
      <c r="C31" s="5" t="n">
        <v>-1889649</v>
      </c>
    </row>
    <row r="32" spans="1:3">
      <c r="A32" s="4" t="s">
        <v>104</v>
      </c>
      <c r="B32" s="6" t="n">
        <v>4195980</v>
      </c>
      <c r="C32" s="6" t="n">
        <v>2727022</v>
      </c>
    </row>
    <row r="33" spans="1:3">
      <c r="A33" s="4" t="s">
        <v>105</v>
      </c>
      <c r="B33" s="7" t="n">
        <v>0.98</v>
      </c>
      <c r="C33" s="7" t="n">
        <v>0.65</v>
      </c>
    </row>
    <row r="34" spans="1:3">
      <c r="A34" s="4" t="s">
        <v>106</v>
      </c>
      <c r="B34" s="7" t="n">
        <v>0.97</v>
      </c>
      <c r="C34" s="7" t="n">
        <v>0.6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36</v>
      </c>
      <c r="B1" s="2" t="s">
        <v>1</v>
      </c>
    </row>
    <row r="2" spans="1:4">
      <c r="B2" s="2" t="s">
        <v>2</v>
      </c>
      <c r="C2" s="2" t="s">
        <v>30</v>
      </c>
      <c r="D2" s="2" t="s">
        <v>437</v>
      </c>
    </row>
    <row r="3" spans="1:4">
      <c r="A3" s="3" t="s">
        <v>438</v>
      </c>
    </row>
    <row r="4" spans="1:4">
      <c r="A4" s="4" t="s">
        <v>439</v>
      </c>
      <c r="B4" s="5" t="n">
        <v>191002</v>
      </c>
      <c r="C4" s="5" t="n">
        <v>223002</v>
      </c>
      <c r="D4" s="5" t="n">
        <v>255252</v>
      </c>
    </row>
    <row r="5" spans="1:4">
      <c r="A5" s="4" t="s">
        <v>390</v>
      </c>
      <c r="B5" s="4" t="s">
        <v>391</v>
      </c>
    </row>
    <row r="6" spans="1:4">
      <c r="A6" s="4" t="s">
        <v>440</v>
      </c>
      <c r="B6" s="7" t="n">
        <v>9.08</v>
      </c>
      <c r="C6" s="7" t="n">
        <v>9.300000000000001</v>
      </c>
      <c r="D6" s="7" t="n">
        <v>9.630000000000001</v>
      </c>
    </row>
    <row r="7" spans="1:4">
      <c r="A7" s="4" t="s">
        <v>441</v>
      </c>
      <c r="B7" s="6" t="n">
        <v>365293</v>
      </c>
    </row>
    <row r="8" spans="1:4">
      <c r="A8" s="4" t="s">
        <v>442</v>
      </c>
      <c r="B8" s="5" t="n">
        <v>191002</v>
      </c>
    </row>
    <row r="9" spans="1:4">
      <c r="A9" s="4" t="s">
        <v>443</v>
      </c>
      <c r="B9" s="7" t="n">
        <v>9.08</v>
      </c>
      <c r="C9" s="7" t="n">
        <v>9.300000000000001</v>
      </c>
    </row>
    <row r="10" spans="1:4">
      <c r="A10" s="4" t="s">
        <v>444</v>
      </c>
      <c r="B10" s="6" t="n">
        <v>365293</v>
      </c>
    </row>
    <row r="11" spans="1:4">
      <c r="A11" s="4" t="s">
        <v>445</v>
      </c>
    </row>
    <row r="12" spans="1:4">
      <c r="A12" s="3" t="s">
        <v>438</v>
      </c>
    </row>
    <row r="13" spans="1:4">
      <c r="A13" s="4" t="s">
        <v>446</v>
      </c>
      <c r="B13" s="6" t="n">
        <v>6</v>
      </c>
    </row>
    <row r="14" spans="1:4">
      <c r="A14" s="4" t="s">
        <v>447</v>
      </c>
      <c r="B14" s="6" t="n">
        <v>8</v>
      </c>
    </row>
    <row r="15" spans="1:4">
      <c r="A15" s="4" t="s">
        <v>439</v>
      </c>
      <c r="B15" s="5" t="n">
        <v>76252</v>
      </c>
    </row>
    <row r="16" spans="1:4">
      <c r="A16" s="4" t="s">
        <v>390</v>
      </c>
      <c r="B16" s="4" t="s">
        <v>391</v>
      </c>
    </row>
    <row r="17" spans="1:4">
      <c r="A17" s="4" t="s">
        <v>440</v>
      </c>
      <c r="B17" s="7" t="n">
        <v>6.2</v>
      </c>
    </row>
    <row r="18" spans="1:4">
      <c r="A18" s="4" t="s">
        <v>441</v>
      </c>
      <c r="B18" s="6" t="n">
        <v>100940</v>
      </c>
    </row>
    <row r="19" spans="1:4">
      <c r="A19" s="4" t="s">
        <v>442</v>
      </c>
      <c r="B19" s="5" t="n">
        <v>76252</v>
      </c>
    </row>
    <row r="20" spans="1:4">
      <c r="A20" s="4" t="s">
        <v>443</v>
      </c>
      <c r="B20" s="7" t="n">
        <v>6.2</v>
      </c>
    </row>
    <row r="21" spans="1:4">
      <c r="A21" s="4" t="s">
        <v>444</v>
      </c>
      <c r="B21" s="6" t="n">
        <v>100940</v>
      </c>
    </row>
    <row r="22" spans="1:4">
      <c r="A22" s="4" t="s">
        <v>448</v>
      </c>
    </row>
    <row r="23" spans="1:4">
      <c r="A23" s="3" t="s">
        <v>438</v>
      </c>
    </row>
    <row r="24" spans="1:4">
      <c r="A24" s="4" t="s">
        <v>446</v>
      </c>
      <c r="B24" s="7" t="n">
        <v>8.01</v>
      </c>
    </row>
    <row r="25" spans="1:4">
      <c r="A25" s="4" t="s">
        <v>447</v>
      </c>
      <c r="B25" s="6" t="n">
        <v>11</v>
      </c>
    </row>
    <row r="26" spans="1:4">
      <c r="A26" s="4" t="s">
        <v>439</v>
      </c>
      <c r="B26" s="5" t="n">
        <v>69750</v>
      </c>
    </row>
    <row r="27" spans="1:4">
      <c r="A27" s="4" t="s">
        <v>390</v>
      </c>
      <c r="B27" s="4" t="s">
        <v>449</v>
      </c>
    </row>
    <row r="28" spans="1:4">
      <c r="A28" s="4" t="s">
        <v>440</v>
      </c>
      <c r="B28" s="7" t="n">
        <v>8.279999999999999</v>
      </c>
    </row>
    <row r="29" spans="1:4">
      <c r="A29" s="4" t="s">
        <v>441</v>
      </c>
      <c r="B29" s="6" t="n">
        <v>264353</v>
      </c>
    </row>
    <row r="30" spans="1:4">
      <c r="A30" s="4" t="s">
        <v>442</v>
      </c>
      <c r="B30" s="5" t="n">
        <v>69750</v>
      </c>
    </row>
    <row r="31" spans="1:4">
      <c r="A31" s="4" t="s">
        <v>443</v>
      </c>
      <c r="B31" s="7" t="n">
        <v>8.279999999999999</v>
      </c>
    </row>
    <row r="32" spans="1:4">
      <c r="A32" s="4" t="s">
        <v>444</v>
      </c>
      <c r="B32" s="6" t="n">
        <v>264353</v>
      </c>
    </row>
    <row r="33" spans="1:4">
      <c r="A33" s="4" t="s">
        <v>450</v>
      </c>
    </row>
    <row r="34" spans="1:4">
      <c r="A34" s="3" t="s">
        <v>438</v>
      </c>
    </row>
    <row r="35" spans="1:4">
      <c r="A35" s="4" t="s">
        <v>446</v>
      </c>
      <c r="B35" s="7" t="n">
        <v>11.01</v>
      </c>
    </row>
    <row r="36" spans="1:4">
      <c r="A36" s="4" t="s">
        <v>447</v>
      </c>
      <c r="B36" s="6" t="n">
        <v>14</v>
      </c>
    </row>
    <row r="37" spans="1:4">
      <c r="A37" s="4" t="s">
        <v>439</v>
      </c>
      <c r="B37" s="5" t="n">
        <v>45000</v>
      </c>
    </row>
    <row r="38" spans="1:4">
      <c r="A38" s="4" t="s">
        <v>390</v>
      </c>
      <c r="B38" s="4" t="s">
        <v>451</v>
      </c>
    </row>
    <row r="39" spans="1:4">
      <c r="A39" s="4" t="s">
        <v>440</v>
      </c>
      <c r="B39" s="7" t="n">
        <v>12.8</v>
      </c>
    </row>
    <row r="40" spans="1:4">
      <c r="A40" s="4" t="s">
        <v>442</v>
      </c>
      <c r="B40" s="5" t="n">
        <v>45000</v>
      </c>
    </row>
    <row r="41" spans="1:4">
      <c r="A41" s="4" t="s">
        <v>443</v>
      </c>
      <c r="B41" s="7" t="n">
        <v>1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2</v>
      </c>
      <c r="B1" s="2" t="s">
        <v>1</v>
      </c>
    </row>
    <row r="2" spans="1:3">
      <c r="B2" s="2" t="s">
        <v>2</v>
      </c>
      <c r="C2" s="2" t="s">
        <v>30</v>
      </c>
    </row>
    <row r="3" spans="1:3">
      <c r="A3" s="3" t="s">
        <v>370</v>
      </c>
    </row>
    <row r="4" spans="1:3">
      <c r="A4" s="4" t="s">
        <v>453</v>
      </c>
      <c r="B4" s="5" t="n">
        <v>13940</v>
      </c>
      <c r="C4" s="5" t="n">
        <v>13040</v>
      </c>
    </row>
    <row r="5" spans="1:3">
      <c r="A5" s="4" t="s">
        <v>454</v>
      </c>
      <c r="B5" s="5" t="n">
        <v>14410</v>
      </c>
      <c r="C5" s="5" t="n">
        <v>13940</v>
      </c>
    </row>
    <row r="6" spans="1:3">
      <c r="A6" s="4" t="s">
        <v>455</v>
      </c>
      <c r="B6" s="5" t="n">
        <v>-13940</v>
      </c>
      <c r="C6" s="5" t="n">
        <v>-13040</v>
      </c>
    </row>
    <row r="7" spans="1:3">
      <c r="A7" s="4" t="s">
        <v>456</v>
      </c>
      <c r="B7" s="4" t="s">
        <v>393</v>
      </c>
      <c r="C7" s="4" t="s">
        <v>393</v>
      </c>
    </row>
    <row r="8" spans="1:3">
      <c r="A8" s="4" t="s">
        <v>457</v>
      </c>
      <c r="B8" s="5" t="n">
        <v>14410</v>
      </c>
      <c r="C8" s="5" t="n">
        <v>13940</v>
      </c>
    </row>
    <row r="9" spans="1:3">
      <c r="A9" s="4" t="s">
        <v>458</v>
      </c>
      <c r="B9" s="7" t="n">
        <v>10.76</v>
      </c>
      <c r="C9" s="7" t="n">
        <v>10.61</v>
      </c>
    </row>
    <row r="10" spans="1:3">
      <c r="A10" s="4" t="s">
        <v>459</v>
      </c>
      <c r="B10" s="8" t="n">
        <v>10.41</v>
      </c>
      <c r="C10" s="8" t="n">
        <v>10.76</v>
      </c>
    </row>
    <row r="11" spans="1:3">
      <c r="A11" s="4" t="s">
        <v>460</v>
      </c>
      <c r="B11" s="8" t="n">
        <v>10.76</v>
      </c>
      <c r="C11" s="8" t="n">
        <v>10.61</v>
      </c>
    </row>
    <row r="12" spans="1:3">
      <c r="A12" s="4" t="s">
        <v>461</v>
      </c>
      <c r="B12" s="4" t="s">
        <v>393</v>
      </c>
      <c r="C12" s="4" t="s">
        <v>393</v>
      </c>
    </row>
    <row r="13" spans="1:3">
      <c r="A13" s="4" t="s">
        <v>462</v>
      </c>
      <c r="B13" s="7" t="n">
        <v>10.41</v>
      </c>
      <c r="C13" s="7" t="n">
        <v>10.7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3</v>
      </c>
      <c r="B1" s="2" t="s">
        <v>1</v>
      </c>
    </row>
    <row r="2" spans="1:3">
      <c r="B2" s="2" t="s">
        <v>2</v>
      </c>
      <c r="C2" s="2" t="s">
        <v>30</v>
      </c>
    </row>
    <row r="3" spans="1:3">
      <c r="A3" s="3" t="s">
        <v>370</v>
      </c>
    </row>
    <row r="4" spans="1:3">
      <c r="A4" s="4" t="s">
        <v>464</v>
      </c>
      <c r="B4" s="5" t="n">
        <v>23875</v>
      </c>
      <c r="C4" s="5" t="n">
        <v>34750</v>
      </c>
    </row>
    <row r="5" spans="1:3">
      <c r="A5" s="4" t="s">
        <v>454</v>
      </c>
      <c r="B5" s="4" t="s">
        <v>393</v>
      </c>
      <c r="C5" s="5" t="n">
        <v>1000</v>
      </c>
    </row>
    <row r="6" spans="1:3">
      <c r="A6" s="4" t="s">
        <v>455</v>
      </c>
      <c r="B6" s="5" t="n">
        <v>-11875</v>
      </c>
      <c r="C6" s="5" t="n">
        <v>-11125</v>
      </c>
    </row>
    <row r="7" spans="1:3">
      <c r="A7" s="4" t="s">
        <v>456</v>
      </c>
      <c r="B7" s="5" t="n">
        <v>-2500</v>
      </c>
      <c r="C7" s="5" t="n">
        <v>-750</v>
      </c>
    </row>
    <row r="8" spans="1:3">
      <c r="A8" s="4" t="s">
        <v>465</v>
      </c>
      <c r="B8" s="5" t="n">
        <v>9500</v>
      </c>
      <c r="C8" s="5" t="n">
        <v>23875</v>
      </c>
    </row>
    <row r="9" spans="1:3">
      <c r="A9" s="4" t="s">
        <v>466</v>
      </c>
      <c r="B9" s="7" t="n">
        <v>10.31</v>
      </c>
      <c r="C9" s="7" t="n">
        <v>10.27</v>
      </c>
    </row>
    <row r="10" spans="1:3">
      <c r="A10" s="4" t="s">
        <v>467</v>
      </c>
      <c r="B10" s="4" t="s">
        <v>393</v>
      </c>
      <c r="C10" s="8" t="n">
        <v>10.01</v>
      </c>
    </row>
    <row r="11" spans="1:3">
      <c r="A11" s="4" t="s">
        <v>468</v>
      </c>
      <c r="B11" s="8" t="n">
        <v>10.15</v>
      </c>
      <c r="C11" s="8" t="n">
        <v>10.17</v>
      </c>
    </row>
    <row r="12" spans="1:3">
      <c r="A12" s="4" t="s">
        <v>469</v>
      </c>
      <c r="B12" s="4" t="s">
        <v>393</v>
      </c>
      <c r="C12" s="4" t="s">
        <v>393</v>
      </c>
    </row>
    <row r="13" spans="1:3">
      <c r="A13" s="4" t="s">
        <v>470</v>
      </c>
      <c r="B13" s="7" t="n">
        <v>10.46</v>
      </c>
      <c r="C13" s="7" t="n">
        <v>10.3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1</v>
      </c>
      <c r="B1" s="2" t="s">
        <v>389</v>
      </c>
      <c r="C1" s="2" t="s">
        <v>2</v>
      </c>
      <c r="D1" s="2" t="s">
        <v>30</v>
      </c>
    </row>
    <row r="2" spans="1:4">
      <c r="A2" s="3" t="s">
        <v>370</v>
      </c>
    </row>
    <row r="3" spans="1:4">
      <c r="A3" s="4" t="s">
        <v>464</v>
      </c>
      <c r="C3" s="4" t="s">
        <v>393</v>
      </c>
      <c r="D3" s="5" t="n">
        <v>115500</v>
      </c>
    </row>
    <row r="4" spans="1:4">
      <c r="A4" s="4" t="s">
        <v>454</v>
      </c>
      <c r="B4" s="5" t="n">
        <v>165000</v>
      </c>
      <c r="C4" s="4" t="s">
        <v>393</v>
      </c>
      <c r="D4" s="4" t="s">
        <v>393</v>
      </c>
    </row>
    <row r="5" spans="1:4">
      <c r="A5" s="4" t="s">
        <v>455</v>
      </c>
      <c r="C5" s="4" t="s">
        <v>393</v>
      </c>
      <c r="D5" s="5" t="n">
        <v>-16500</v>
      </c>
    </row>
    <row r="6" spans="1:4">
      <c r="A6" s="4" t="s">
        <v>472</v>
      </c>
      <c r="C6" s="4" t="s">
        <v>393</v>
      </c>
      <c r="D6" s="5" t="n">
        <v>-99000</v>
      </c>
    </row>
    <row r="7" spans="1:4">
      <c r="A7" s="4" t="s">
        <v>465</v>
      </c>
      <c r="C7" s="4" t="s">
        <v>393</v>
      </c>
      <c r="D7" s="4" t="s">
        <v>393</v>
      </c>
    </row>
    <row r="8" spans="1:4">
      <c r="A8" s="4" t="s">
        <v>466</v>
      </c>
      <c r="C8" s="7" t="n">
        <v>4.5</v>
      </c>
      <c r="D8" s="7" t="n">
        <v>4.5</v>
      </c>
    </row>
    <row r="9" spans="1:4">
      <c r="A9" s="4" t="s">
        <v>467</v>
      </c>
      <c r="C9" s="4" t="s">
        <v>393</v>
      </c>
      <c r="D9" s="4" t="s">
        <v>393</v>
      </c>
    </row>
    <row r="10" spans="1:4">
      <c r="A10" s="4" t="s">
        <v>468</v>
      </c>
      <c r="C10" s="4" t="s">
        <v>393</v>
      </c>
      <c r="D10" s="8" t="n">
        <v>5.04</v>
      </c>
    </row>
    <row r="11" spans="1:4">
      <c r="A11" s="4" t="s">
        <v>473</v>
      </c>
      <c r="C11" s="4" t="s">
        <v>393</v>
      </c>
      <c r="D11" s="8" t="n">
        <v>5.39</v>
      </c>
    </row>
    <row r="12" spans="1:4">
      <c r="A12" s="4" t="s">
        <v>470</v>
      </c>
      <c r="C12" s="4" t="s">
        <v>393</v>
      </c>
      <c r="D12" s="7" t="n">
        <v>4.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474</v>
      </c>
      <c r="B1" s="2" t="s">
        <v>2</v>
      </c>
      <c r="C1" s="2" t="s">
        <v>30</v>
      </c>
      <c r="D1" s="2" t="s">
        <v>437</v>
      </c>
    </row>
    <row r="2" spans="1:4">
      <c r="A2" s="4" t="s">
        <v>475</v>
      </c>
      <c r="B2" s="5" t="n">
        <v>191002</v>
      </c>
      <c r="C2" s="5" t="n">
        <v>223002</v>
      </c>
      <c r="D2" s="5" t="n">
        <v>255252</v>
      </c>
    </row>
    <row r="3" spans="1:4">
      <c r="A3" s="4" t="s">
        <v>476</v>
      </c>
      <c r="B3" s="7" t="n">
        <v>9.08</v>
      </c>
      <c r="C3" s="7" t="n">
        <v>9.300000000000001</v>
      </c>
      <c r="D3" s="7" t="n">
        <v>9.630000000000001</v>
      </c>
    </row>
    <row r="4" spans="1:4">
      <c r="A4" s="4" t="s">
        <v>477</v>
      </c>
    </row>
    <row r="5" spans="1:4">
      <c r="A5" s="4" t="s">
        <v>475</v>
      </c>
      <c r="B5" s="5" t="n">
        <v>45000</v>
      </c>
      <c r="C5" s="5" t="n">
        <v>75000</v>
      </c>
    </row>
    <row r="6" spans="1:4">
      <c r="A6" s="4" t="s">
        <v>476</v>
      </c>
      <c r="B6" s="7" t="n">
        <v>12.8</v>
      </c>
      <c r="C6" s="7" t="n">
        <v>13.4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78</v>
      </c>
      <c r="B1" s="2" t="s">
        <v>479</v>
      </c>
      <c r="J1" s="2" t="s">
        <v>1</v>
      </c>
    </row>
    <row r="2" spans="1:11">
      <c r="B2" s="2" t="s">
        <v>2</v>
      </c>
      <c r="C2" s="2" t="s">
        <v>480</v>
      </c>
      <c r="D2" s="2" t="s">
        <v>4</v>
      </c>
      <c r="E2" s="2" t="s">
        <v>481</v>
      </c>
      <c r="F2" s="2" t="s">
        <v>30</v>
      </c>
      <c r="G2" s="2" t="s">
        <v>482</v>
      </c>
      <c r="H2" s="2" t="s">
        <v>483</v>
      </c>
      <c r="I2" s="2" t="s">
        <v>484</v>
      </c>
      <c r="J2" s="2" t="s">
        <v>2</v>
      </c>
      <c r="K2" s="2" t="s">
        <v>30</v>
      </c>
    </row>
    <row r="3" spans="1:11">
      <c r="A3" s="3" t="s">
        <v>195</v>
      </c>
    </row>
    <row r="4" spans="1:11">
      <c r="A4" s="4" t="s">
        <v>485</v>
      </c>
      <c r="B4" s="6" t="n">
        <v>684491</v>
      </c>
      <c r="C4" s="6" t="n">
        <v>925837</v>
      </c>
      <c r="D4" s="6" t="n">
        <v>2274900</v>
      </c>
      <c r="E4" s="6" t="n">
        <v>310752</v>
      </c>
      <c r="F4" s="6" t="n">
        <v>953633</v>
      </c>
      <c r="G4" s="6" t="n">
        <v>813059</v>
      </c>
      <c r="H4" s="6" t="n">
        <v>571650</v>
      </c>
      <c r="I4" s="6" t="n">
        <v>388680</v>
      </c>
      <c r="J4" s="6" t="n">
        <v>4195980</v>
      </c>
      <c r="K4" s="6" t="n">
        <v>2727022</v>
      </c>
    </row>
    <row r="5" spans="1:11">
      <c r="A5" s="3" t="s">
        <v>486</v>
      </c>
    </row>
    <row r="6" spans="1:11">
      <c r="A6" s="4" t="s">
        <v>487</v>
      </c>
      <c r="J6" s="5" t="n">
        <v>4287142</v>
      </c>
      <c r="K6" s="5" t="n">
        <v>4227862</v>
      </c>
    </row>
    <row r="7" spans="1:11">
      <c r="A7" s="4" t="s">
        <v>488</v>
      </c>
      <c r="J7" s="5" t="n">
        <v>23371</v>
      </c>
      <c r="K7" s="5" t="n">
        <v>12718</v>
      </c>
    </row>
    <row r="8" spans="1:11">
      <c r="A8" s="4" t="s">
        <v>489</v>
      </c>
      <c r="J8" s="5" t="n">
        <v>4310513</v>
      </c>
      <c r="K8" s="5" t="n">
        <v>4240580</v>
      </c>
    </row>
    <row r="9" spans="1:11">
      <c r="A9" s="3" t="s">
        <v>490</v>
      </c>
    </row>
    <row r="10" spans="1:11">
      <c r="A10" s="4" t="s">
        <v>487</v>
      </c>
      <c r="B10" s="7" t="n">
        <v>0.16</v>
      </c>
      <c r="C10" s="7" t="n">
        <v>0.22</v>
      </c>
      <c r="D10" s="7" t="n">
        <v>0.53</v>
      </c>
      <c r="E10" s="7" t="n">
        <v>0.07000000000000001</v>
      </c>
      <c r="F10" s="7" t="n">
        <v>0.22</v>
      </c>
      <c r="G10" s="7" t="n">
        <v>0.19</v>
      </c>
      <c r="H10" s="7" t="n">
        <v>0.14</v>
      </c>
      <c r="I10" s="7" t="n">
        <v>0.09</v>
      </c>
      <c r="J10" s="7" t="n">
        <v>0.98</v>
      </c>
      <c r="K10" s="7" t="n">
        <v>0.65</v>
      </c>
    </row>
    <row r="11" spans="1:11">
      <c r="A11" s="4" t="s">
        <v>489</v>
      </c>
      <c r="B11" s="7" t="n">
        <v>0.16</v>
      </c>
      <c r="C11" s="7" t="n">
        <v>0.21</v>
      </c>
      <c r="D11" s="7" t="n">
        <v>0.53</v>
      </c>
      <c r="E11" s="7" t="n">
        <v>0.07000000000000001</v>
      </c>
      <c r="F11" s="7" t="n">
        <v>0.22</v>
      </c>
      <c r="G11" s="7" t="n">
        <v>0.19</v>
      </c>
      <c r="H11" s="7" t="n">
        <v>0.14</v>
      </c>
      <c r="I11" s="7" t="n">
        <v>0.09</v>
      </c>
      <c r="J11" s="7" t="n">
        <v>0.97</v>
      </c>
      <c r="K11" s="7" t="n">
        <v>0.64</v>
      </c>
    </row>
  </sheetData>
  <mergeCells count="3">
    <mergeCell ref="A1:A2"/>
    <mergeCell ref="B1:I1"/>
    <mergeCell ref="J1:K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4"/>
  </cols>
  <sheetData>
    <row r="1" spans="1:5">
      <c r="A1" s="1" t="s">
        <v>491</v>
      </c>
      <c r="B1" s="2" t="s">
        <v>1</v>
      </c>
    </row>
    <row r="2" spans="1:5">
      <c r="B2" s="2" t="s">
        <v>2</v>
      </c>
      <c r="C2" s="2" t="s">
        <v>492</v>
      </c>
      <c r="D2" s="2" t="s">
        <v>480</v>
      </c>
      <c r="E2" s="2" t="s">
        <v>30</v>
      </c>
    </row>
    <row r="3" spans="1:5">
      <c r="A3" s="4" t="s">
        <v>493</v>
      </c>
    </row>
    <row r="4" spans="1:5">
      <c r="A4" s="3" t="s">
        <v>494</v>
      </c>
    </row>
    <row r="5" spans="1:5">
      <c r="A5" s="4" t="s">
        <v>495</v>
      </c>
      <c r="D5" s="6" t="n">
        <v>3000000</v>
      </c>
    </row>
    <row r="6" spans="1:5">
      <c r="A6" s="4" t="s">
        <v>496</v>
      </c>
      <c r="D6" s="6" t="n">
        <v>0</v>
      </c>
      <c r="E6" s="6" t="n">
        <v>0</v>
      </c>
    </row>
    <row r="7" spans="1:5">
      <c r="A7" s="4" t="s">
        <v>497</v>
      </c>
      <c r="B7" s="4" t="s">
        <v>498</v>
      </c>
    </row>
    <row r="8" spans="1:5">
      <c r="A8" s="4" t="s">
        <v>499</v>
      </c>
    </row>
    <row r="9" spans="1:5">
      <c r="A9" s="3" t="s">
        <v>494</v>
      </c>
    </row>
    <row r="10" spans="1:5">
      <c r="A10" s="4" t="s">
        <v>495</v>
      </c>
      <c r="C10" s="6" t="n">
        <v>6000000</v>
      </c>
    </row>
    <row r="11" spans="1:5">
      <c r="A11" s="4" t="s">
        <v>496</v>
      </c>
      <c r="B11" s="6" t="n">
        <v>0</v>
      </c>
    </row>
    <row r="12" spans="1:5">
      <c r="A12" s="4" t="s">
        <v>497</v>
      </c>
      <c r="B12" s="4" t="s">
        <v>5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1"/>
    <col customWidth="1" max="3" min="3" width="22"/>
    <col customWidth="1" max="4" min="4" width="21"/>
  </cols>
  <sheetData>
    <row r="1" spans="1:4">
      <c r="A1" s="1" t="s">
        <v>501</v>
      </c>
      <c r="B1" s="2" t="s">
        <v>502</v>
      </c>
      <c r="C1" s="2" t="s">
        <v>503</v>
      </c>
      <c r="D1" s="2" t="s">
        <v>132</v>
      </c>
    </row>
    <row r="2" spans="1:4">
      <c r="A2" s="3" t="s">
        <v>504</v>
      </c>
    </row>
    <row r="3" spans="1:4">
      <c r="A3" s="4" t="s">
        <v>505</v>
      </c>
      <c r="C3" s="4" t="s">
        <v>331</v>
      </c>
    </row>
    <row r="4" spans="1:4">
      <c r="A4" s="4" t="s">
        <v>506</v>
      </c>
      <c r="C4" s="5" t="n">
        <v>32</v>
      </c>
    </row>
    <row r="5" spans="1:4">
      <c r="A5" s="4" t="s">
        <v>507</v>
      </c>
      <c r="B5" s="6" t="n">
        <v>4900000</v>
      </c>
      <c r="C5" s="6" t="n">
        <v>4900000</v>
      </c>
    </row>
    <row r="6" spans="1:4">
      <c r="A6" s="4" t="s">
        <v>508</v>
      </c>
      <c r="C6" s="6" t="n">
        <v>58533</v>
      </c>
    </row>
    <row r="7" spans="1:4">
      <c r="A7" s="4" t="s">
        <v>509</v>
      </c>
      <c r="C7" s="4" t="s">
        <v>510</v>
      </c>
    </row>
    <row r="8" spans="1:4">
      <c r="A8" s="4" t="s">
        <v>511</v>
      </c>
      <c r="C8" s="4" t="s">
        <v>512</v>
      </c>
    </row>
    <row r="9" spans="1:4">
      <c r="A9" s="4" t="s">
        <v>513</v>
      </c>
      <c r="C9" s="6" t="n">
        <v>0</v>
      </c>
    </row>
    <row r="10" spans="1:4">
      <c r="A10" s="4" t="s">
        <v>514</v>
      </c>
      <c r="C10" s="4" t="s">
        <v>335</v>
      </c>
    </row>
    <row r="11" spans="1:4">
      <c r="A11" s="4" t="s">
        <v>515</v>
      </c>
      <c r="C11" s="6" t="n">
        <v>226000</v>
      </c>
      <c r="D11" s="6" t="n">
        <v>224000</v>
      </c>
    </row>
    <row r="12" spans="1:4">
      <c r="A12" s="4" t="s">
        <v>516</v>
      </c>
      <c r="C12" s="6" t="n">
        <v>104000</v>
      </c>
      <c r="D12" s="6" t="n">
        <v>145000</v>
      </c>
    </row>
    <row r="13" spans="1:4">
      <c r="A13" s="4" t="s">
        <v>517</v>
      </c>
    </row>
    <row r="14" spans="1:4">
      <c r="A14" s="3" t="s">
        <v>504</v>
      </c>
    </row>
    <row r="15" spans="1:4">
      <c r="A15" s="4" t="s">
        <v>507</v>
      </c>
      <c r="B15" s="5" t="n">
        <v>1700000</v>
      </c>
    </row>
    <row r="16" spans="1:4">
      <c r="A16" s="4" t="s">
        <v>518</v>
      </c>
    </row>
    <row r="17" spans="1:4">
      <c r="A17" s="3" t="s">
        <v>504</v>
      </c>
    </row>
    <row r="18" spans="1:4">
      <c r="A18" s="4" t="s">
        <v>507</v>
      </c>
      <c r="B18" s="6" t="n">
        <v>14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19</v>
      </c>
      <c r="B1" s="2" t="s">
        <v>131</v>
      </c>
    </row>
    <row r="2" spans="1:2">
      <c r="A2" s="3" t="s">
        <v>201</v>
      </c>
    </row>
    <row r="3" spans="1:2">
      <c r="A3" s="4" t="s">
        <v>520</v>
      </c>
      <c r="B3" s="6" t="n">
        <v>115000</v>
      </c>
    </row>
    <row r="4" spans="1:2">
      <c r="A4" s="4" t="s">
        <v>521</v>
      </c>
      <c r="B4" s="5" t="n">
        <v>69000</v>
      </c>
    </row>
    <row r="5" spans="1:2">
      <c r="A5" s="4" t="s">
        <v>522</v>
      </c>
      <c r="B5" s="5" t="n">
        <v>46000</v>
      </c>
    </row>
    <row r="6" spans="1:2">
      <c r="A6" s="4" t="s">
        <v>523</v>
      </c>
      <c r="B6" s="4" t="s">
        <v>393</v>
      </c>
    </row>
    <row r="7" spans="1:2">
      <c r="A7" s="4" t="s">
        <v>524</v>
      </c>
      <c r="B7" s="4" t="s">
        <v>393</v>
      </c>
    </row>
    <row r="8" spans="1:2">
      <c r="A8" s="4" t="s">
        <v>525</v>
      </c>
      <c r="B8" s="4" t="s">
        <v>393</v>
      </c>
    </row>
    <row r="9" spans="1:2">
      <c r="A9" s="4" t="s">
        <v>526</v>
      </c>
      <c r="B9" s="4" t="s">
        <v>393</v>
      </c>
    </row>
    <row r="10" spans="1:2">
      <c r="A10" s="4" t="s">
        <v>527</v>
      </c>
      <c r="B10" s="5" t="n">
        <v>926000</v>
      </c>
    </row>
    <row r="11" spans="1:2">
      <c r="A11" s="4" t="s">
        <v>528</v>
      </c>
      <c r="B11" s="5" t="n">
        <v>228000</v>
      </c>
    </row>
    <row r="12" spans="1:2">
      <c r="A12" s="4" t="s">
        <v>529</v>
      </c>
      <c r="B12" s="5" t="n">
        <v>230000</v>
      </c>
    </row>
    <row r="13" spans="1:2">
      <c r="A13" s="4" t="s">
        <v>530</v>
      </c>
      <c r="B13" s="5" t="n">
        <v>233000</v>
      </c>
    </row>
    <row r="14" spans="1:2">
      <c r="A14" s="4" t="s">
        <v>531</v>
      </c>
      <c r="B14" s="6" t="n">
        <v>23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2"/>
  </cols>
  <sheetData>
    <row r="1" spans="1:2">
      <c r="A1" s="1" t="s">
        <v>532</v>
      </c>
      <c r="B1" s="2" t="s">
        <v>1</v>
      </c>
    </row>
    <row r="2" spans="1:2">
      <c r="B2" s="2" t="s">
        <v>533</v>
      </c>
    </row>
    <row r="3" spans="1:2">
      <c r="A3" s="3" t="s">
        <v>204</v>
      </c>
    </row>
    <row r="4" spans="1:2">
      <c r="A4" s="4" t="s">
        <v>534</v>
      </c>
      <c r="B4" s="5" t="n">
        <v>325</v>
      </c>
    </row>
    <row r="5" spans="1:2">
      <c r="A5" s="4" t="s">
        <v>535</v>
      </c>
      <c r="B5" s="5" t="n">
        <v>198888</v>
      </c>
    </row>
    <row r="6" spans="1:2">
      <c r="A6" s="4" t="s">
        <v>536</v>
      </c>
      <c r="B6" s="6" t="n">
        <v>4847000</v>
      </c>
    </row>
    <row r="7" spans="1:2">
      <c r="A7" s="4" t="s">
        <v>537</v>
      </c>
      <c r="B7" s="6" t="n">
        <v>700000</v>
      </c>
    </row>
    <row r="8" spans="1:2">
      <c r="A8" s="4" t="s">
        <v>538</v>
      </c>
      <c r="B8" s="4" t="s">
        <v>539</v>
      </c>
    </row>
    <row r="9" spans="1:2">
      <c r="A9" s="4" t="s">
        <v>540</v>
      </c>
      <c r="B9" s="5" t="n">
        <v>2</v>
      </c>
    </row>
    <row r="10" spans="1:2">
      <c r="A10" s="4" t="s">
        <v>541</v>
      </c>
      <c r="B10" s="4" t="s">
        <v>331</v>
      </c>
    </row>
    <row r="11" spans="1:2">
      <c r="A11" s="4" t="s">
        <v>542</v>
      </c>
      <c r="B11" s="5" t="n">
        <v>5</v>
      </c>
    </row>
    <row r="12" spans="1:2">
      <c r="A12" s="4" t="s">
        <v>543</v>
      </c>
      <c r="B12" s="4" t="s">
        <v>544</v>
      </c>
    </row>
    <row r="13" spans="1:2">
      <c r="A13" s="4" t="s">
        <v>545</v>
      </c>
      <c r="B13" s="4" t="s">
        <v>544</v>
      </c>
    </row>
    <row r="14" spans="1:2">
      <c r="A14" s="4" t="s">
        <v>546</v>
      </c>
      <c r="B14" s="4" t="s">
        <v>405</v>
      </c>
    </row>
    <row r="15" spans="1:2">
      <c r="A15" s="4" t="s">
        <v>547</v>
      </c>
      <c r="B15" s="6" t="n">
        <v>500000</v>
      </c>
    </row>
    <row r="16" spans="1:2">
      <c r="A16" s="4" t="s">
        <v>505</v>
      </c>
      <c r="B16" s="4" t="s">
        <v>331</v>
      </c>
    </row>
    <row r="17" spans="1:2">
      <c r="A17" s="4" t="s">
        <v>508</v>
      </c>
      <c r="B17" s="6" t="n">
        <v>58533</v>
      </c>
    </row>
    <row r="18" spans="1:2">
      <c r="A18" s="4" t="s">
        <v>509</v>
      </c>
      <c r="B18" s="4" t="s">
        <v>5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9"/>
    <col customWidth="1" max="2" min="2" width="22"/>
    <col customWidth="1" max="3" min="3" width="36"/>
    <col customWidth="1" max="4" min="4" width="27"/>
    <col customWidth="1" max="5" min="5" width="13"/>
  </cols>
  <sheetData>
    <row r="1" spans="1:5">
      <c r="A1" s="1" t="s">
        <v>107</v>
      </c>
      <c r="B1" s="2" t="s">
        <v>108</v>
      </c>
      <c r="C1" s="2" t="s">
        <v>109</v>
      </c>
      <c r="D1" s="2" t="s">
        <v>110</v>
      </c>
      <c r="E1" s="2" t="s">
        <v>111</v>
      </c>
    </row>
    <row r="2" spans="1:5">
      <c r="A2" s="4" t="s">
        <v>112</v>
      </c>
      <c r="B2" s="6" t="n">
        <v>42013</v>
      </c>
      <c r="C2" s="6" t="n">
        <v>17589349</v>
      </c>
      <c r="D2" s="6" t="n">
        <v>13363810</v>
      </c>
      <c r="E2" s="6" t="n">
        <v>30995172</v>
      </c>
    </row>
    <row r="3" spans="1:5">
      <c r="A3" s="4" t="s">
        <v>113</v>
      </c>
      <c r="B3" s="5" t="n">
        <v>4201371</v>
      </c>
    </row>
    <row r="4" spans="1:5">
      <c r="A4" s="4" t="s">
        <v>114</v>
      </c>
      <c r="B4" s="6" t="n">
        <v>123</v>
      </c>
      <c r="C4" s="5" t="n">
        <v>42530</v>
      </c>
      <c r="E4" s="5" t="n">
        <v>42653</v>
      </c>
    </row>
    <row r="5" spans="1:5">
      <c r="A5" s="4" t="s">
        <v>115</v>
      </c>
      <c r="B5" s="5" t="n">
        <v>12250</v>
      </c>
    </row>
    <row r="6" spans="1:5">
      <c r="A6" s="4" t="s">
        <v>116</v>
      </c>
      <c r="C6" s="5" t="n">
        <v>284628</v>
      </c>
      <c r="E6" s="5" t="n">
        <v>284628</v>
      </c>
    </row>
    <row r="7" spans="1:5">
      <c r="A7" s="4" t="s">
        <v>117</v>
      </c>
      <c r="C7" s="5" t="n">
        <v>4060</v>
      </c>
      <c r="E7" s="5" t="n">
        <v>4060</v>
      </c>
    </row>
    <row r="8" spans="1:5">
      <c r="A8" s="4" t="s">
        <v>118</v>
      </c>
      <c r="B8" s="6" t="n">
        <v>0</v>
      </c>
      <c r="C8" s="5" t="n">
        <v>0</v>
      </c>
      <c r="D8" s="5" t="n">
        <v>-1055374</v>
      </c>
      <c r="E8" s="5" t="n">
        <v>-1055374</v>
      </c>
    </row>
    <row r="9" spans="1:5">
      <c r="A9" s="4" t="s">
        <v>119</v>
      </c>
      <c r="B9" s="6" t="n">
        <v>139</v>
      </c>
      <c r="C9" s="5" t="n">
        <v>2365</v>
      </c>
      <c r="E9" s="5" t="n">
        <v>2504</v>
      </c>
    </row>
    <row r="10" spans="1:5">
      <c r="A10" s="4" t="s">
        <v>120</v>
      </c>
      <c r="B10" s="5" t="n">
        <v>13940</v>
      </c>
    </row>
    <row r="11" spans="1:5">
      <c r="A11" s="4" t="s">
        <v>121</v>
      </c>
      <c r="B11" s="6" t="n">
        <v>109</v>
      </c>
      <c r="C11" s="5" t="n">
        <v>96726</v>
      </c>
      <c r="E11" s="5" t="n">
        <v>96835</v>
      </c>
    </row>
    <row r="12" spans="1:5">
      <c r="A12" s="4" t="s">
        <v>122</v>
      </c>
      <c r="B12" s="5" t="n">
        <v>10869</v>
      </c>
    </row>
    <row r="13" spans="1:5">
      <c r="A13" s="4" t="s">
        <v>123</v>
      </c>
      <c r="D13" s="5" t="n">
        <v>2727022</v>
      </c>
      <c r="E13" s="5" t="n">
        <v>2727022</v>
      </c>
    </row>
    <row r="14" spans="1:5">
      <c r="A14" s="4" t="s">
        <v>124</v>
      </c>
      <c r="B14" s="6" t="n">
        <v>42384</v>
      </c>
      <c r="C14" s="5" t="n">
        <v>18019658</v>
      </c>
      <c r="D14" s="5" t="n">
        <v>15035458</v>
      </c>
      <c r="E14" s="5" t="n">
        <v>33097499</v>
      </c>
    </row>
    <row r="15" spans="1:5">
      <c r="A15" s="4" t="s">
        <v>125</v>
      </c>
      <c r="B15" s="5" t="n">
        <v>4238430</v>
      </c>
    </row>
    <row r="16" spans="1:5">
      <c r="A16" s="4" t="s">
        <v>114</v>
      </c>
      <c r="B16" s="6" t="n">
        <v>76</v>
      </c>
      <c r="C16" s="5" t="n">
        <v>53623</v>
      </c>
      <c r="E16" s="5" t="n">
        <v>53699</v>
      </c>
    </row>
    <row r="17" spans="1:5">
      <c r="A17" s="4" t="s">
        <v>115</v>
      </c>
      <c r="B17" s="5" t="n">
        <v>2000</v>
      </c>
    </row>
    <row r="18" spans="1:5">
      <c r="A18" s="4" t="s">
        <v>116</v>
      </c>
      <c r="C18" s="5" t="n">
        <v>314088</v>
      </c>
      <c r="E18" s="5" t="n">
        <v>314088</v>
      </c>
    </row>
    <row r="19" spans="1:5">
      <c r="A19" s="4" t="s">
        <v>117</v>
      </c>
      <c r="C19" s="5" t="n">
        <v>-79991</v>
      </c>
      <c r="E19" s="5" t="n">
        <v>-79991</v>
      </c>
    </row>
    <row r="20" spans="1:5">
      <c r="A20" s="4" t="s">
        <v>118</v>
      </c>
      <c r="D20" s="5" t="n">
        <v>-1504213</v>
      </c>
      <c r="E20" s="5" t="n">
        <v>-1504213</v>
      </c>
    </row>
    <row r="21" spans="1:5">
      <c r="A21" s="4" t="s">
        <v>126</v>
      </c>
      <c r="B21" s="6" t="n">
        <v>346</v>
      </c>
      <c r="C21" s="5" t="n">
        <v>371219</v>
      </c>
      <c r="E21" s="5" t="n">
        <v>371565</v>
      </c>
    </row>
    <row r="22" spans="1:5">
      <c r="A22" s="4" t="s">
        <v>127</v>
      </c>
      <c r="B22" s="5" t="n">
        <v>34613</v>
      </c>
    </row>
    <row r="23" spans="1:5">
      <c r="A23" s="4" t="s">
        <v>119</v>
      </c>
      <c r="B23" s="6" t="n">
        <v>333</v>
      </c>
      <c r="C23" s="5" t="n">
        <v>-353</v>
      </c>
      <c r="E23" s="5" t="n">
        <v>-20</v>
      </c>
    </row>
    <row r="24" spans="1:5">
      <c r="A24" s="4" t="s">
        <v>120</v>
      </c>
      <c r="B24" s="5" t="n">
        <v>38825</v>
      </c>
    </row>
    <row r="25" spans="1:5">
      <c r="A25" s="4" t="s">
        <v>121</v>
      </c>
      <c r="B25" s="6" t="n">
        <v>113</v>
      </c>
      <c r="C25" s="5" t="n">
        <v>101826</v>
      </c>
      <c r="E25" s="5" t="n">
        <v>101939</v>
      </c>
    </row>
    <row r="26" spans="1:5">
      <c r="A26" s="4" t="s">
        <v>122</v>
      </c>
      <c r="B26" s="5" t="n">
        <v>11286</v>
      </c>
    </row>
    <row r="27" spans="1:5">
      <c r="A27" s="4" t="s">
        <v>123</v>
      </c>
      <c r="D27" s="5" t="n">
        <v>4195980</v>
      </c>
      <c r="E27" s="5" t="n">
        <v>4195980</v>
      </c>
    </row>
    <row r="28" spans="1:5">
      <c r="A28" s="4" t="s">
        <v>128</v>
      </c>
      <c r="B28" s="6" t="n">
        <v>43252</v>
      </c>
      <c r="C28" s="6" t="n">
        <v>18780070</v>
      </c>
      <c r="D28" s="6" t="n">
        <v>17727225</v>
      </c>
      <c r="E28" s="6" t="n">
        <v>36550547</v>
      </c>
    </row>
    <row r="29" spans="1:5">
      <c r="A29" s="4" t="s">
        <v>129</v>
      </c>
      <c r="B29" s="5" t="n">
        <v>43251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548</v>
      </c>
      <c r="B1" s="2" t="s">
        <v>1</v>
      </c>
    </row>
    <row r="2" spans="1:2">
      <c r="B2" s="2" t="s">
        <v>549</v>
      </c>
    </row>
    <row r="3" spans="1:2">
      <c r="A3" s="3" t="s">
        <v>207</v>
      </c>
    </row>
    <row r="4" spans="1:2">
      <c r="A4" s="4" t="s">
        <v>550</v>
      </c>
      <c r="B4" s="5" t="n">
        <v>3</v>
      </c>
    </row>
    <row r="5" spans="1:2">
      <c r="A5" s="4" t="s">
        <v>551</v>
      </c>
      <c r="B5" s="4" t="s">
        <v>55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53</v>
      </c>
      <c r="B1" s="2" t="s">
        <v>479</v>
      </c>
      <c r="J1" s="2" t="s">
        <v>1</v>
      </c>
    </row>
    <row r="2" spans="1:11">
      <c r="B2" s="2" t="s">
        <v>2</v>
      </c>
      <c r="C2" s="2" t="s">
        <v>480</v>
      </c>
      <c r="D2" s="2" t="s">
        <v>4</v>
      </c>
      <c r="E2" s="2" t="s">
        <v>481</v>
      </c>
      <c r="F2" s="2" t="s">
        <v>30</v>
      </c>
      <c r="G2" s="2" t="s">
        <v>482</v>
      </c>
      <c r="H2" s="2" t="s">
        <v>483</v>
      </c>
      <c r="I2" s="2" t="s">
        <v>484</v>
      </c>
      <c r="J2" s="2" t="s">
        <v>2</v>
      </c>
      <c r="K2" s="2" t="s">
        <v>30</v>
      </c>
    </row>
    <row r="3" spans="1:11">
      <c r="A3" s="3" t="s">
        <v>554</v>
      </c>
    </row>
    <row r="4" spans="1:11">
      <c r="A4" s="4" t="s">
        <v>555</v>
      </c>
      <c r="B4" s="6" t="n">
        <v>11550492</v>
      </c>
      <c r="C4" s="6" t="n">
        <v>16630408</v>
      </c>
      <c r="D4" s="6" t="n">
        <v>13885992</v>
      </c>
      <c r="E4" s="6" t="n">
        <v>10393311</v>
      </c>
      <c r="F4" s="6" t="n">
        <v>10802370</v>
      </c>
      <c r="G4" s="6" t="n">
        <v>16731568</v>
      </c>
      <c r="H4" s="6" t="n">
        <v>14848077</v>
      </c>
      <c r="I4" s="6" t="n">
        <v>9881038</v>
      </c>
      <c r="J4" s="6" t="n">
        <v>52460203</v>
      </c>
      <c r="K4" s="6" t="n">
        <v>52263053</v>
      </c>
    </row>
    <row r="5" spans="1:11">
      <c r="A5" s="4" t="s">
        <v>556</v>
      </c>
      <c r="J5" s="5" t="n">
        <v>29807</v>
      </c>
      <c r="K5" s="5" t="n">
        <v>3005</v>
      </c>
    </row>
    <row r="6" spans="1:11">
      <c r="A6" s="4" t="s">
        <v>89</v>
      </c>
      <c r="J6" s="5" t="n">
        <v>2547772</v>
      </c>
      <c r="K6" s="5" t="n">
        <v>2297613</v>
      </c>
    </row>
    <row r="7" spans="1:11">
      <c r="A7" s="4" t="s">
        <v>557</v>
      </c>
      <c r="J7" s="5" t="n">
        <v>7119980</v>
      </c>
      <c r="K7" s="5" t="n">
        <v>4616671</v>
      </c>
    </row>
    <row r="8" spans="1:11">
      <c r="A8" s="4" t="s">
        <v>558</v>
      </c>
      <c r="B8" s="5" t="n">
        <v>49624954</v>
      </c>
      <c r="F8" s="5" t="n">
        <v>45341082</v>
      </c>
      <c r="J8" s="5" t="n">
        <v>49624954</v>
      </c>
      <c r="K8" s="5" t="n">
        <v>45341082</v>
      </c>
    </row>
    <row r="9" spans="1:11">
      <c r="A9" s="4" t="s">
        <v>559</v>
      </c>
    </row>
    <row r="10" spans="1:11">
      <c r="A10" s="3" t="s">
        <v>554</v>
      </c>
    </row>
    <row r="11" spans="1:11">
      <c r="A11" s="4" t="s">
        <v>555</v>
      </c>
      <c r="J11" s="5" t="n">
        <v>54572000</v>
      </c>
      <c r="K11" s="5" t="n">
        <v>54410000</v>
      </c>
    </row>
    <row r="12" spans="1:11">
      <c r="A12" s="4" t="s">
        <v>556</v>
      </c>
      <c r="J12" s="5" t="n">
        <v>21000</v>
      </c>
      <c r="K12" s="5" t="n">
        <v>3000</v>
      </c>
    </row>
    <row r="13" spans="1:11">
      <c r="A13" s="4" t="s">
        <v>89</v>
      </c>
      <c r="J13" s="5" t="n">
        <v>2548000</v>
      </c>
      <c r="K13" s="5" t="n">
        <v>2298000</v>
      </c>
    </row>
    <row r="14" spans="1:11">
      <c r="A14" s="4" t="s">
        <v>557</v>
      </c>
      <c r="J14" s="5" t="n">
        <v>8397000</v>
      </c>
      <c r="K14" s="5" t="n">
        <v>5960000</v>
      </c>
    </row>
    <row r="15" spans="1:11">
      <c r="A15" s="4" t="s">
        <v>558</v>
      </c>
      <c r="B15" s="5" t="n">
        <v>67819000</v>
      </c>
      <c r="F15" s="5" t="n">
        <v>62381000</v>
      </c>
      <c r="J15" s="5" t="n">
        <v>67819000</v>
      </c>
      <c r="K15" s="5" t="n">
        <v>62381000</v>
      </c>
    </row>
    <row r="16" spans="1:11">
      <c r="A16" s="4" t="s">
        <v>560</v>
      </c>
    </row>
    <row r="17" spans="1:11">
      <c r="A17" s="3" t="s">
        <v>554</v>
      </c>
    </row>
    <row r="18" spans="1:11">
      <c r="A18" s="4" t="s">
        <v>555</v>
      </c>
      <c r="J18" s="5" t="n">
        <v>52460000</v>
      </c>
      <c r="K18" s="5" t="n">
        <v>52263000</v>
      </c>
    </row>
    <row r="19" spans="1:11">
      <c r="A19" s="4" t="s">
        <v>561</v>
      </c>
    </row>
    <row r="20" spans="1:11">
      <c r="A20" s="3" t="s">
        <v>554</v>
      </c>
    </row>
    <row r="21" spans="1:11">
      <c r="A21" s="4" t="s">
        <v>555</v>
      </c>
      <c r="J21" s="5" t="n">
        <v>2113000</v>
      </c>
      <c r="K21" s="5" t="n">
        <v>2147000</v>
      </c>
    </row>
    <row r="22" spans="1:11">
      <c r="A22" s="4" t="s">
        <v>562</v>
      </c>
    </row>
    <row r="23" spans="1:11">
      <c r="A23" s="3" t="s">
        <v>554</v>
      </c>
    </row>
    <row r="24" spans="1:11">
      <c r="A24" s="4" t="s">
        <v>556</v>
      </c>
      <c r="J24" s="5" t="n">
        <v>21000</v>
      </c>
      <c r="K24" s="5" t="n">
        <v>3000</v>
      </c>
    </row>
    <row r="25" spans="1:11">
      <c r="A25" s="4" t="s">
        <v>89</v>
      </c>
      <c r="J25" s="5" t="n">
        <v>2062000</v>
      </c>
      <c r="K25" s="5" t="n">
        <v>1737000</v>
      </c>
    </row>
    <row r="26" spans="1:11">
      <c r="A26" s="4" t="s">
        <v>557</v>
      </c>
      <c r="J26" s="5" t="n">
        <v>4487000</v>
      </c>
      <c r="K26" s="5" t="n">
        <v>-1209000</v>
      </c>
    </row>
    <row r="27" spans="1:11">
      <c r="A27" s="4" t="s">
        <v>558</v>
      </c>
      <c r="B27" s="5" t="n">
        <v>48302000</v>
      </c>
      <c r="F27" s="5" t="n">
        <v>44283000</v>
      </c>
      <c r="J27" s="5" t="n">
        <v>48302000</v>
      </c>
      <c r="K27" s="5" t="n">
        <v>44283000</v>
      </c>
    </row>
    <row r="28" spans="1:11">
      <c r="A28" s="4" t="s">
        <v>563</v>
      </c>
    </row>
    <row r="29" spans="1:11">
      <c r="A29" s="3" t="s">
        <v>554</v>
      </c>
    </row>
    <row r="30" spans="1:11">
      <c r="A30" s="4" t="s">
        <v>555</v>
      </c>
      <c r="J30" s="5" t="n">
        <v>15024000</v>
      </c>
      <c r="K30" s="5" t="n">
        <v>14979000</v>
      </c>
    </row>
    <row r="31" spans="1:11">
      <c r="A31" s="4" t="s">
        <v>564</v>
      </c>
    </row>
    <row r="32" spans="1:11">
      <c r="A32" s="3" t="s">
        <v>554</v>
      </c>
    </row>
    <row r="33" spans="1:11">
      <c r="A33" s="4" t="s">
        <v>555</v>
      </c>
      <c r="J33" s="5" t="n">
        <v>738000</v>
      </c>
      <c r="K33" s="5" t="n">
        <v>750000</v>
      </c>
    </row>
    <row r="34" spans="1:11">
      <c r="A34" s="4" t="s">
        <v>565</v>
      </c>
    </row>
    <row r="35" spans="1:11">
      <c r="A35" s="3" t="s">
        <v>554</v>
      </c>
    </row>
    <row r="36" spans="1:11">
      <c r="A36" s="4" t="s">
        <v>89</v>
      </c>
      <c r="J36" s="5" t="n">
        <v>317000</v>
      </c>
      <c r="K36" s="5" t="n">
        <v>423000</v>
      </c>
    </row>
    <row r="37" spans="1:11">
      <c r="A37" s="4" t="s">
        <v>557</v>
      </c>
      <c r="J37" s="5" t="n">
        <v>3044000</v>
      </c>
      <c r="K37" s="5" t="n">
        <v>5806000</v>
      </c>
    </row>
    <row r="38" spans="1:11">
      <c r="A38" s="4" t="s">
        <v>558</v>
      </c>
      <c r="B38" s="5" t="n">
        <v>478000</v>
      </c>
      <c r="F38" s="5" t="n">
        <v>795000</v>
      </c>
      <c r="J38" s="5" t="n">
        <v>478000</v>
      </c>
      <c r="K38" s="5" t="n">
        <v>795000</v>
      </c>
    </row>
    <row r="39" spans="1:11">
      <c r="A39" s="4" t="s">
        <v>566</v>
      </c>
    </row>
    <row r="40" spans="1:11">
      <c r="A40" s="3" t="s">
        <v>554</v>
      </c>
    </row>
    <row r="41" spans="1:11">
      <c r="A41" s="4" t="s">
        <v>555</v>
      </c>
      <c r="J41" s="5" t="n">
        <v>29253000</v>
      </c>
      <c r="K41" s="5" t="n">
        <v>29016000</v>
      </c>
    </row>
    <row r="42" spans="1:11">
      <c r="A42" s="4" t="s">
        <v>567</v>
      </c>
    </row>
    <row r="43" spans="1:11">
      <c r="A43" s="3" t="s">
        <v>554</v>
      </c>
    </row>
    <row r="44" spans="1:11">
      <c r="A44" s="4" t="s">
        <v>89</v>
      </c>
      <c r="J44" s="5" t="n">
        <v>169000</v>
      </c>
      <c r="K44" s="5" t="n">
        <v>138000</v>
      </c>
    </row>
    <row r="45" spans="1:11">
      <c r="A45" s="4" t="s">
        <v>557</v>
      </c>
      <c r="J45" s="5" t="n">
        <v>866000</v>
      </c>
      <c r="K45" s="5" t="n">
        <v>1363000</v>
      </c>
    </row>
    <row r="46" spans="1:11">
      <c r="A46" s="4" t="s">
        <v>558</v>
      </c>
      <c r="B46" s="6" t="n">
        <v>19039000</v>
      </c>
      <c r="F46" s="6" t="n">
        <v>17303000</v>
      </c>
      <c r="J46" s="5" t="n">
        <v>19039000</v>
      </c>
      <c r="K46" s="5" t="n">
        <v>17303000</v>
      </c>
    </row>
    <row r="47" spans="1:11">
      <c r="A47" s="4" t="s">
        <v>568</v>
      </c>
    </row>
    <row r="48" spans="1:11">
      <c r="A48" s="3" t="s">
        <v>554</v>
      </c>
    </row>
    <row r="49" spans="1:11">
      <c r="A49" s="4" t="s">
        <v>555</v>
      </c>
      <c r="J49" s="5" t="n">
        <v>8183000</v>
      </c>
      <c r="K49" s="5" t="n">
        <v>8268000</v>
      </c>
    </row>
    <row r="50" spans="1:11">
      <c r="A50" s="4" t="s">
        <v>569</v>
      </c>
    </row>
    <row r="51" spans="1:11">
      <c r="A51" s="3" t="s">
        <v>554</v>
      </c>
    </row>
    <row r="52" spans="1:11">
      <c r="A52" s="4" t="s">
        <v>555</v>
      </c>
      <c r="J52" s="6" t="n">
        <v>1375000</v>
      </c>
      <c r="K52" s="6" t="n">
        <v>1397000</v>
      </c>
    </row>
  </sheetData>
  <mergeCells count="3">
    <mergeCell ref="A1:A2"/>
    <mergeCell ref="B1:I1"/>
    <mergeCell ref="J1:K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70</v>
      </c>
      <c r="B1" s="2" t="s">
        <v>479</v>
      </c>
      <c r="J1" s="2" t="s">
        <v>1</v>
      </c>
    </row>
    <row r="2" spans="1:11">
      <c r="B2" s="2" t="s">
        <v>2</v>
      </c>
      <c r="C2" s="2" t="s">
        <v>480</v>
      </c>
      <c r="D2" s="2" t="s">
        <v>4</v>
      </c>
      <c r="E2" s="2" t="s">
        <v>481</v>
      </c>
      <c r="F2" s="2" t="s">
        <v>30</v>
      </c>
      <c r="G2" s="2" t="s">
        <v>482</v>
      </c>
      <c r="H2" s="2" t="s">
        <v>483</v>
      </c>
      <c r="I2" s="2" t="s">
        <v>484</v>
      </c>
      <c r="J2" s="2" t="s">
        <v>2</v>
      </c>
      <c r="K2" s="2" t="s">
        <v>30</v>
      </c>
    </row>
    <row r="3" spans="1:11">
      <c r="A3" s="3" t="s">
        <v>571</v>
      </c>
    </row>
    <row r="4" spans="1:11">
      <c r="A4" s="4" t="s">
        <v>572</v>
      </c>
      <c r="B4" s="6" t="n">
        <v>11550492</v>
      </c>
      <c r="C4" s="6" t="n">
        <v>16630408</v>
      </c>
      <c r="D4" s="6" t="n">
        <v>13885992</v>
      </c>
      <c r="E4" s="6" t="n">
        <v>10393311</v>
      </c>
      <c r="F4" s="6" t="n">
        <v>10802370</v>
      </c>
      <c r="G4" s="6" t="n">
        <v>16731568</v>
      </c>
      <c r="H4" s="6" t="n">
        <v>14848077</v>
      </c>
      <c r="I4" s="6" t="n">
        <v>9881038</v>
      </c>
      <c r="J4" s="6" t="n">
        <v>52460203</v>
      </c>
      <c r="K4" s="6" t="n">
        <v>52263053</v>
      </c>
    </row>
    <row r="5" spans="1:11">
      <c r="A5" s="4" t="s">
        <v>559</v>
      </c>
    </row>
    <row r="6" spans="1:11">
      <c r="A6" s="3" t="s">
        <v>571</v>
      </c>
    </row>
    <row r="7" spans="1:11">
      <c r="A7" s="4" t="s">
        <v>572</v>
      </c>
      <c r="J7" s="5" t="n">
        <v>54572000</v>
      </c>
      <c r="K7" s="5" t="n">
        <v>54410000</v>
      </c>
    </row>
    <row r="8" spans="1:11">
      <c r="A8" s="4" t="s">
        <v>573</v>
      </c>
    </row>
    <row r="9" spans="1:11">
      <c r="A9" s="3" t="s">
        <v>571</v>
      </c>
    </row>
    <row r="10" spans="1:11">
      <c r="A10" s="4" t="s">
        <v>572</v>
      </c>
      <c r="J10" s="6" t="n">
        <v>-2112000</v>
      </c>
      <c r="K10" s="6" t="n">
        <v>-2147000</v>
      </c>
    </row>
  </sheetData>
  <mergeCells count="3">
    <mergeCell ref="A1:A2"/>
    <mergeCell ref="B1:I1"/>
    <mergeCell ref="J1:K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4</v>
      </c>
      <c r="B1" s="2" t="s">
        <v>1</v>
      </c>
    </row>
    <row r="2" spans="1:3">
      <c r="B2" s="2" t="s">
        <v>2</v>
      </c>
      <c r="C2" s="2" t="s">
        <v>30</v>
      </c>
    </row>
    <row r="3" spans="1:3">
      <c r="A3" s="3" t="s">
        <v>575</v>
      </c>
    </row>
    <row r="4" spans="1:3">
      <c r="A4" s="4" t="s">
        <v>576</v>
      </c>
      <c r="B4" s="6" t="n">
        <v>7119980</v>
      </c>
      <c r="C4" s="6" t="n">
        <v>4616671</v>
      </c>
    </row>
    <row r="5" spans="1:3">
      <c r="A5" s="4" t="s">
        <v>559</v>
      </c>
    </row>
    <row r="6" spans="1:3">
      <c r="A6" s="3" t="s">
        <v>575</v>
      </c>
    </row>
    <row r="7" spans="1:3">
      <c r="A7" s="4" t="s">
        <v>576</v>
      </c>
      <c r="B7" s="5" t="n">
        <v>8397000</v>
      </c>
      <c r="C7" s="5" t="n">
        <v>5960000</v>
      </c>
    </row>
    <row r="8" spans="1:3">
      <c r="A8" s="4" t="s">
        <v>573</v>
      </c>
    </row>
    <row r="9" spans="1:3">
      <c r="A9" s="3" t="s">
        <v>575</v>
      </c>
    </row>
    <row r="10" spans="1:3">
      <c r="A10" s="4" t="s">
        <v>576</v>
      </c>
      <c r="B10" s="6" t="n">
        <v>-1277000</v>
      </c>
      <c r="C10" s="6" t="n">
        <v>-1343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77</v>
      </c>
      <c r="B1" s="2" t="s">
        <v>2</v>
      </c>
      <c r="C1" s="2" t="s">
        <v>30</v>
      </c>
    </row>
    <row r="2" spans="1:3">
      <c r="A2" s="3" t="s">
        <v>578</v>
      </c>
    </row>
    <row r="3" spans="1:3">
      <c r="A3" s="4" t="s">
        <v>579</v>
      </c>
      <c r="B3" s="6" t="n">
        <v>49624954</v>
      </c>
      <c r="C3" s="6" t="n">
        <v>45341082</v>
      </c>
    </row>
    <row r="4" spans="1:3">
      <c r="A4" s="4" t="s">
        <v>559</v>
      </c>
    </row>
    <row r="5" spans="1:3">
      <c r="A5" s="3" t="s">
        <v>578</v>
      </c>
    </row>
    <row r="6" spans="1:3">
      <c r="A6" s="4" t="s">
        <v>579</v>
      </c>
      <c r="B6" s="5" t="n">
        <v>67819000</v>
      </c>
      <c r="C6" s="5" t="n">
        <v>62381000</v>
      </c>
    </row>
    <row r="7" spans="1:3">
      <c r="A7" s="4" t="s">
        <v>573</v>
      </c>
    </row>
    <row r="8" spans="1:3">
      <c r="A8" s="3" t="s">
        <v>578</v>
      </c>
    </row>
    <row r="9" spans="1:3">
      <c r="A9" s="4" t="s">
        <v>579</v>
      </c>
      <c r="B9" s="6" t="n">
        <v>-18194000</v>
      </c>
      <c r="C9" s="6" t="n">
        <v>-1704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80</v>
      </c>
      <c r="B1" s="2" t="s">
        <v>479</v>
      </c>
      <c r="J1" s="2" t="s">
        <v>1</v>
      </c>
    </row>
    <row r="2" spans="1:11">
      <c r="B2" s="2" t="s">
        <v>2</v>
      </c>
      <c r="C2" s="2" t="s">
        <v>480</v>
      </c>
      <c r="D2" s="2" t="s">
        <v>4</v>
      </c>
      <c r="E2" s="2" t="s">
        <v>481</v>
      </c>
      <c r="F2" s="2" t="s">
        <v>30</v>
      </c>
      <c r="G2" s="2" t="s">
        <v>482</v>
      </c>
      <c r="H2" s="2" t="s">
        <v>483</v>
      </c>
      <c r="I2" s="2" t="s">
        <v>484</v>
      </c>
      <c r="J2" s="2" t="s">
        <v>2</v>
      </c>
      <c r="K2" s="2" t="s">
        <v>30</v>
      </c>
    </row>
    <row r="3" spans="1:11">
      <c r="A3" s="3" t="s">
        <v>210</v>
      </c>
    </row>
    <row r="4" spans="1:11">
      <c r="A4" s="4" t="s">
        <v>555</v>
      </c>
      <c r="B4" s="6" t="n">
        <v>11550492</v>
      </c>
      <c r="C4" s="6" t="n">
        <v>16630408</v>
      </c>
      <c r="D4" s="6" t="n">
        <v>13885992</v>
      </c>
      <c r="E4" s="6" t="n">
        <v>10393311</v>
      </c>
      <c r="F4" s="6" t="n">
        <v>10802370</v>
      </c>
      <c r="G4" s="6" t="n">
        <v>16731568</v>
      </c>
      <c r="H4" s="6" t="n">
        <v>14848077</v>
      </c>
      <c r="I4" s="6" t="n">
        <v>9881038</v>
      </c>
      <c r="J4" s="6" t="n">
        <v>52460203</v>
      </c>
      <c r="K4" s="6" t="n">
        <v>52263053</v>
      </c>
    </row>
    <row r="5" spans="1:11">
      <c r="A5" s="4" t="s">
        <v>581</v>
      </c>
      <c r="B5" s="5" t="n">
        <v>10388683</v>
      </c>
      <c r="C5" s="5" t="n">
        <v>15071503</v>
      </c>
      <c r="D5" s="5" t="n">
        <v>9988467</v>
      </c>
      <c r="E5" s="5" t="n">
        <v>9870318</v>
      </c>
      <c r="F5" s="5" t="n">
        <v>9207288</v>
      </c>
      <c r="G5" s="5" t="n">
        <v>15344057</v>
      </c>
      <c r="H5" s="5" t="n">
        <v>13879109</v>
      </c>
      <c r="I5" s="5" t="n">
        <v>9218732</v>
      </c>
      <c r="J5" s="5" t="n">
        <v>45318971</v>
      </c>
      <c r="K5" s="5" t="n">
        <v>47649186</v>
      </c>
    </row>
    <row r="6" spans="1:11">
      <c r="A6" s="4" t="s">
        <v>123</v>
      </c>
      <c r="B6" s="6" t="n">
        <v>684491</v>
      </c>
      <c r="C6" s="6" t="n">
        <v>925837</v>
      </c>
      <c r="D6" s="6" t="n">
        <v>2274900</v>
      </c>
      <c r="E6" s="6" t="n">
        <v>310752</v>
      </c>
      <c r="F6" s="6" t="n">
        <v>953633</v>
      </c>
      <c r="G6" s="6" t="n">
        <v>813059</v>
      </c>
      <c r="H6" s="6" t="n">
        <v>571650</v>
      </c>
      <c r="I6" s="6" t="n">
        <v>388680</v>
      </c>
      <c r="J6" s="6" t="n">
        <v>4195980</v>
      </c>
      <c r="K6" s="6" t="n">
        <v>2727022</v>
      </c>
    </row>
    <row r="7" spans="1:11">
      <c r="A7" s="4" t="s">
        <v>582</v>
      </c>
      <c r="B7" s="7" t="n">
        <v>0.16</v>
      </c>
      <c r="C7" s="7" t="n">
        <v>0.22</v>
      </c>
      <c r="D7" s="7" t="n">
        <v>0.53</v>
      </c>
      <c r="E7" s="7" t="n">
        <v>0.07000000000000001</v>
      </c>
      <c r="F7" s="7" t="n">
        <v>0.22</v>
      </c>
      <c r="G7" s="7" t="n">
        <v>0.19</v>
      </c>
      <c r="H7" s="7" t="n">
        <v>0.14</v>
      </c>
      <c r="I7" s="7" t="n">
        <v>0.09</v>
      </c>
      <c r="J7" s="7" t="n">
        <v>0.98</v>
      </c>
      <c r="K7" s="7" t="n">
        <v>0.65</v>
      </c>
    </row>
    <row r="8" spans="1:11">
      <c r="A8" s="4" t="s">
        <v>583</v>
      </c>
      <c r="B8" s="7" t="n">
        <v>0.16</v>
      </c>
      <c r="C8" s="7" t="n">
        <v>0.21</v>
      </c>
      <c r="D8" s="7" t="n">
        <v>0.53</v>
      </c>
      <c r="E8" s="7" t="n">
        <v>0.07000000000000001</v>
      </c>
      <c r="F8" s="7" t="n">
        <v>0.22</v>
      </c>
      <c r="G8" s="7" t="n">
        <v>0.19</v>
      </c>
      <c r="H8" s="7" t="n">
        <v>0.14</v>
      </c>
      <c r="I8" s="7" t="n">
        <v>0.09</v>
      </c>
      <c r="J8" s="7" t="n">
        <v>0.97</v>
      </c>
      <c r="K8" s="7" t="n">
        <v>0.64</v>
      </c>
    </row>
  </sheetData>
  <mergeCells count="3">
    <mergeCell ref="A1:A2"/>
    <mergeCell ref="B1:I1"/>
    <mergeCell ref="J1:K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4</v>
      </c>
      <c r="B1" s="2" t="s">
        <v>388</v>
      </c>
      <c r="C1" s="2" t="s">
        <v>2</v>
      </c>
      <c r="D1" s="2" t="s">
        <v>30</v>
      </c>
    </row>
    <row r="2" spans="1:4">
      <c r="A2" s="3" t="s">
        <v>370</v>
      </c>
    </row>
    <row r="3" spans="1:4">
      <c r="A3" s="4" t="s">
        <v>585</v>
      </c>
      <c r="C3" s="6" t="n">
        <v>6700000</v>
      </c>
      <c r="D3" s="6" t="n">
        <v>6200000</v>
      </c>
    </row>
    <row r="4" spans="1:4">
      <c r="A4" s="4" t="s">
        <v>586</v>
      </c>
      <c r="C4" s="5" t="n">
        <v>1198000</v>
      </c>
      <c r="D4" s="5" t="n">
        <v>944000</v>
      </c>
    </row>
    <row r="5" spans="1:4">
      <c r="A5" s="4" t="s">
        <v>587</v>
      </c>
      <c r="C5" s="5" t="n">
        <v>6006217</v>
      </c>
      <c r="D5" s="5" t="n">
        <v>5425754</v>
      </c>
    </row>
    <row r="6" spans="1:4">
      <c r="A6" s="4" t="s">
        <v>588</v>
      </c>
      <c r="C6" s="5" t="n">
        <v>2331719</v>
      </c>
      <c r="D6" s="5" t="n">
        <v>1978290</v>
      </c>
    </row>
    <row r="7" spans="1:4">
      <c r="A7" s="4" t="s">
        <v>89</v>
      </c>
      <c r="C7" s="5" t="n">
        <v>2547772</v>
      </c>
      <c r="D7" s="5" t="n">
        <v>2297613</v>
      </c>
    </row>
    <row r="8" spans="1:4">
      <c r="A8" s="4" t="s">
        <v>589</v>
      </c>
      <c r="C8" s="5" t="n">
        <v>1096000</v>
      </c>
      <c r="D8" s="5" t="n">
        <v>926000</v>
      </c>
    </row>
    <row r="9" spans="1:4">
      <c r="A9" s="4" t="s">
        <v>590</v>
      </c>
      <c r="C9" s="5" t="n">
        <v>870000</v>
      </c>
      <c r="D9" s="5" t="n">
        <v>700000</v>
      </c>
    </row>
    <row r="10" spans="1:4">
      <c r="A10" s="4" t="s">
        <v>591</v>
      </c>
      <c r="C10" s="5" t="n">
        <v>226000</v>
      </c>
      <c r="D10" s="5" t="n">
        <v>226000</v>
      </c>
    </row>
    <row r="11" spans="1:4">
      <c r="A11" s="4" t="s">
        <v>592</v>
      </c>
      <c r="C11" s="5" t="n">
        <v>314088</v>
      </c>
      <c r="D11" s="5" t="n">
        <v>284628</v>
      </c>
    </row>
    <row r="12" spans="1:4">
      <c r="A12" s="4" t="s">
        <v>151</v>
      </c>
      <c r="C12" s="5" t="n">
        <v>22500</v>
      </c>
      <c r="D12" s="5" t="n">
        <v>99441</v>
      </c>
    </row>
    <row r="13" spans="1:4">
      <c r="A13" s="4" t="s">
        <v>92</v>
      </c>
      <c r="C13" s="6" t="n">
        <v>22500</v>
      </c>
      <c r="D13" s="5" t="n">
        <v>347348</v>
      </c>
    </row>
    <row r="14" spans="1:4">
      <c r="A14" s="4" t="s">
        <v>422</v>
      </c>
    </row>
    <row r="15" spans="1:4">
      <c r="A15" s="3" t="s">
        <v>370</v>
      </c>
    </row>
    <row r="16" spans="1:4">
      <c r="A16" s="4" t="s">
        <v>151</v>
      </c>
      <c r="B16" s="6" t="n">
        <v>100000</v>
      </c>
    </row>
    <row r="17" spans="1:4">
      <c r="A17" s="4" t="s">
        <v>92</v>
      </c>
      <c r="B17" s="6" t="n">
        <v>347000</v>
      </c>
    </row>
    <row r="18" spans="1:4">
      <c r="A18" s="4" t="s">
        <v>416</v>
      </c>
    </row>
    <row r="19" spans="1:4">
      <c r="A19" s="3" t="s">
        <v>370</v>
      </c>
    </row>
    <row r="20" spans="1:4">
      <c r="A20" s="4" t="s">
        <v>592</v>
      </c>
      <c r="D20" s="6" t="n">
        <v>142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69"/>
    <col customWidth="1" max="3" min="3" width="4"/>
  </cols>
  <sheetData>
    <row r="1" spans="1:3">
      <c r="A1" s="1" t="s">
        <v>593</v>
      </c>
      <c r="B1" s="2" t="s">
        <v>1</v>
      </c>
    </row>
    <row r="2" spans="1:3">
      <c r="B2" s="2" t="s">
        <v>131</v>
      </c>
    </row>
    <row r="3" spans="1:3">
      <c r="A3" s="3" t="s">
        <v>213</v>
      </c>
    </row>
    <row r="4" spans="1:3">
      <c r="A4" s="4" t="s">
        <v>594</v>
      </c>
      <c r="B4" s="6" t="n">
        <v>7203372</v>
      </c>
      <c r="C4" s="4" t="s">
        <v>595</v>
      </c>
    </row>
    <row r="5" spans="1:3">
      <c r="A5" s="4" t="s">
        <v>596</v>
      </c>
      <c r="B5" s="5" t="n">
        <v>7380000</v>
      </c>
      <c r="C5" s="4" t="s">
        <v>595</v>
      </c>
    </row>
    <row r="6" spans="1:3">
      <c r="A6" s="4" t="s">
        <v>597</v>
      </c>
      <c r="B6" s="5" t="n">
        <v>7380000</v>
      </c>
      <c r="C6" s="4" t="s">
        <v>595</v>
      </c>
    </row>
    <row r="7" spans="1:3">
      <c r="A7" s="4" t="s">
        <v>598</v>
      </c>
      <c r="B7" s="5" t="n">
        <v>7380000</v>
      </c>
      <c r="C7" s="4" t="s">
        <v>595</v>
      </c>
    </row>
    <row r="8" spans="1:3">
      <c r="A8" s="4" t="s">
        <v>599</v>
      </c>
      <c r="B8" s="5" t="n">
        <v>7380000</v>
      </c>
      <c r="C8" s="4" t="s">
        <v>595</v>
      </c>
    </row>
    <row r="9" spans="1:3">
      <c r="A9" s="4" t="s">
        <v>600</v>
      </c>
      <c r="B9" s="5" t="n">
        <v>7380000</v>
      </c>
      <c r="C9" s="4" t="s">
        <v>595</v>
      </c>
    </row>
    <row r="10" spans="1:3">
      <c r="A10" s="4" t="s">
        <v>601</v>
      </c>
      <c r="B10" s="5" t="n">
        <v>1581228</v>
      </c>
    </row>
    <row r="11" spans="1:3">
      <c r="A11" s="4" t="s">
        <v>602</v>
      </c>
      <c r="B11" s="5" t="n">
        <v>1620000</v>
      </c>
    </row>
    <row r="12" spans="1:3">
      <c r="A12" s="4" t="s">
        <v>603</v>
      </c>
      <c r="B12" s="5" t="n">
        <v>1620000</v>
      </c>
    </row>
    <row r="13" spans="1:3">
      <c r="A13" s="4" t="s">
        <v>604</v>
      </c>
      <c r="B13" s="5" t="n">
        <v>1620000</v>
      </c>
    </row>
    <row r="14" spans="1:3">
      <c r="A14" s="4" t="s">
        <v>605</v>
      </c>
      <c r="B14" s="5" t="n">
        <v>1620000</v>
      </c>
    </row>
    <row r="15" spans="1:3">
      <c r="A15" s="4" t="s">
        <v>606</v>
      </c>
      <c r="B15" s="5" t="n">
        <v>1620000</v>
      </c>
    </row>
    <row r="16" spans="1:3">
      <c r="A16" s="4" t="s">
        <v>607</v>
      </c>
      <c r="B16" s="6" t="n">
        <v>100000</v>
      </c>
    </row>
    <row r="17" spans="1:3"/>
    <row r="18" spans="1:3">
      <c r="A18" s="4" t="s">
        <v>595</v>
      </c>
      <c r="B18" s="4" t="s">
        <v>608</v>
      </c>
    </row>
  </sheetData>
  <mergeCells count="5">
    <mergeCell ref="A1:A2"/>
    <mergeCell ref="B1:C1"/>
    <mergeCell ref="B2:C2"/>
    <mergeCell ref="A17:C17"/>
    <mergeCell ref="B18:C1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09</v>
      </c>
      <c r="B1" s="2" t="s">
        <v>1</v>
      </c>
    </row>
    <row r="2" spans="1:4">
      <c r="B2" s="2" t="s">
        <v>2</v>
      </c>
      <c r="C2" s="2" t="s">
        <v>30</v>
      </c>
      <c r="D2" s="2" t="s">
        <v>610</v>
      </c>
    </row>
    <row r="3" spans="1:4">
      <c r="A3" s="4" t="s">
        <v>611</v>
      </c>
      <c r="B3" s="6" t="n">
        <v>1464923</v>
      </c>
      <c r="C3" s="6" t="n">
        <v>495465</v>
      </c>
    </row>
    <row r="4" spans="1:4">
      <c r="A4" s="4" t="s">
        <v>612</v>
      </c>
    </row>
    <row r="5" spans="1:4">
      <c r="A5" s="4" t="s">
        <v>611</v>
      </c>
      <c r="B5" s="6" t="n">
        <v>592000</v>
      </c>
      <c r="C5" s="6" t="n">
        <v>495000</v>
      </c>
    </row>
    <row r="6" spans="1:4">
      <c r="A6" s="4" t="s">
        <v>613</v>
      </c>
    </row>
    <row r="7" spans="1:4">
      <c r="A7" s="4" t="s">
        <v>614</v>
      </c>
      <c r="D7" s="6" t="n">
        <v>873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46"/>
    <col customWidth="1" max="2" min="2" width="21"/>
    <col customWidth="1" max="3" min="3" width="21"/>
    <col customWidth="1" max="4" min="4" width="27"/>
    <col customWidth="1" max="5" min="5" width="22"/>
    <col customWidth="1" max="6" min="6" width="21"/>
  </cols>
  <sheetData>
    <row r="1" spans="1:6">
      <c r="A1" s="1" t="s">
        <v>615</v>
      </c>
      <c r="B1" s="2" t="s">
        <v>616</v>
      </c>
      <c r="C1" s="2" t="s">
        <v>502</v>
      </c>
      <c r="D1" s="2" t="s">
        <v>617</v>
      </c>
      <c r="E1" s="2" t="s">
        <v>503</v>
      </c>
      <c r="F1" s="2" t="s">
        <v>132</v>
      </c>
    </row>
    <row r="2" spans="1:6">
      <c r="A2" s="3" t="s">
        <v>618</v>
      </c>
    </row>
    <row r="3" spans="1:6">
      <c r="A3" s="4" t="s">
        <v>619</v>
      </c>
      <c r="B3" s="5" t="n">
        <v>24</v>
      </c>
      <c r="D3" s="5" t="n">
        <v>6</v>
      </c>
    </row>
    <row r="4" spans="1:6">
      <c r="A4" s="4" t="s">
        <v>620</v>
      </c>
      <c r="B4" s="6" t="n">
        <v>4300000</v>
      </c>
      <c r="D4" s="6" t="n">
        <v>1459000</v>
      </c>
    </row>
    <row r="5" spans="1:6">
      <c r="A5" s="4" t="s">
        <v>621</v>
      </c>
      <c r="B5" s="6" t="n">
        <v>1100000</v>
      </c>
    </row>
    <row r="6" spans="1:6">
      <c r="A6" s="4" t="s">
        <v>622</v>
      </c>
      <c r="D6" s="6" t="n">
        <v>660000</v>
      </c>
      <c r="E6" s="6" t="n">
        <v>3846131</v>
      </c>
      <c r="F6" s="6" t="n">
        <v>659562</v>
      </c>
    </row>
    <row r="7" spans="1:6">
      <c r="A7" s="4" t="s">
        <v>623</v>
      </c>
      <c r="D7" s="5" t="n">
        <v>1</v>
      </c>
    </row>
    <row r="8" spans="1:6">
      <c r="A8" s="4" t="s">
        <v>624</v>
      </c>
      <c r="D8" s="4" t="s">
        <v>625</v>
      </c>
    </row>
    <row r="9" spans="1:6">
      <c r="A9" s="4" t="s">
        <v>626</v>
      </c>
      <c r="D9" s="5" t="n">
        <v>240000</v>
      </c>
    </row>
    <row r="10" spans="1:6">
      <c r="A10" s="4" t="s">
        <v>627</v>
      </c>
      <c r="E10" s="5" t="n">
        <v>240000</v>
      </c>
    </row>
    <row r="11" spans="1:6">
      <c r="A11" s="4" t="s">
        <v>628</v>
      </c>
      <c r="E11" s="5" t="n">
        <v>35378917</v>
      </c>
      <c r="F11" s="6" t="n">
        <v>34117760</v>
      </c>
    </row>
    <row r="12" spans="1:6">
      <c r="A12" s="4" t="s">
        <v>629</v>
      </c>
      <c r="E12" s="6" t="n">
        <v>3191166</v>
      </c>
    </row>
    <row r="13" spans="1:6">
      <c r="A13" s="4" t="s">
        <v>506</v>
      </c>
      <c r="E13" s="5" t="n">
        <v>32</v>
      </c>
    </row>
    <row r="14" spans="1:6">
      <c r="A14" s="4" t="s">
        <v>507</v>
      </c>
      <c r="C14" s="6" t="n">
        <v>4900000</v>
      </c>
      <c r="E14" s="6" t="n">
        <v>4900000</v>
      </c>
    </row>
    <row r="15" spans="1:6">
      <c r="A15" s="4" t="s">
        <v>343</v>
      </c>
    </row>
    <row r="16" spans="1:6">
      <c r="A16" s="3" t="s">
        <v>618</v>
      </c>
    </row>
    <row r="17" spans="1:6">
      <c r="A17" s="4" t="s">
        <v>628</v>
      </c>
      <c r="E17" s="6" t="n">
        <v>11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30</v>
      </c>
      <c r="B1" s="2" t="s">
        <v>1</v>
      </c>
    </row>
    <row r="2" spans="1:3">
      <c r="B2" s="2" t="s">
        <v>131</v>
      </c>
      <c r="C2" s="2" t="s">
        <v>132</v>
      </c>
    </row>
    <row r="3" spans="1:3">
      <c r="A3" s="3" t="s">
        <v>133</v>
      </c>
    </row>
    <row r="4" spans="1:3">
      <c r="A4" s="4" t="s">
        <v>123</v>
      </c>
      <c r="B4" s="6" t="n">
        <v>4195980</v>
      </c>
      <c r="C4" s="6" t="n">
        <v>2727022</v>
      </c>
    </row>
    <row r="5" spans="1:3">
      <c r="A5" s="3" t="s">
        <v>134</v>
      </c>
    </row>
    <row r="6" spans="1:3">
      <c r="A6" s="4" t="s">
        <v>89</v>
      </c>
      <c r="B6" s="5" t="n">
        <v>2547772</v>
      </c>
      <c r="C6" s="5" t="n">
        <v>2297613</v>
      </c>
    </row>
    <row r="7" spans="1:3">
      <c r="A7" s="4" t="s">
        <v>135</v>
      </c>
      <c r="B7" s="5" t="n">
        <v>314088</v>
      </c>
      <c r="C7" s="5" t="n">
        <v>284628</v>
      </c>
    </row>
    <row r="8" spans="1:3">
      <c r="A8" s="4" t="s">
        <v>136</v>
      </c>
      <c r="B8" s="5" t="n">
        <v>371219</v>
      </c>
    </row>
    <row r="9" spans="1:3">
      <c r="A9" s="4" t="s">
        <v>137</v>
      </c>
      <c r="C9" s="5" t="n">
        <v>141686</v>
      </c>
    </row>
    <row r="10" spans="1:3">
      <c r="A10" s="4" t="s">
        <v>138</v>
      </c>
      <c r="B10" s="5" t="n">
        <v>2015100</v>
      </c>
      <c r="C10" s="5" t="n">
        <v>383500</v>
      </c>
    </row>
    <row r="11" spans="1:3">
      <c r="A11" s="4" t="s">
        <v>139</v>
      </c>
      <c r="B11" s="5" t="n">
        <v>79991</v>
      </c>
      <c r="C11" s="5" t="n">
        <v>-4060</v>
      </c>
    </row>
    <row r="12" spans="1:3">
      <c r="A12" s="4" t="s">
        <v>92</v>
      </c>
      <c r="B12" s="5" t="n">
        <v>-3868631</v>
      </c>
      <c r="C12" s="5" t="n">
        <v>-1006910</v>
      </c>
    </row>
    <row r="13" spans="1:3">
      <c r="A13" s="4" t="s">
        <v>140</v>
      </c>
      <c r="B13" s="5" t="n">
        <v>-1464923</v>
      </c>
      <c r="C13" s="5" t="n">
        <v>-495465</v>
      </c>
    </row>
    <row r="14" spans="1:3">
      <c r="A14" s="3" t="s">
        <v>141</v>
      </c>
    </row>
    <row r="15" spans="1:3">
      <c r="A15" s="4" t="s">
        <v>33</v>
      </c>
      <c r="B15" s="5" t="n">
        <v>-426955</v>
      </c>
      <c r="C15" s="5" t="n">
        <v>-493877</v>
      </c>
    </row>
    <row r="16" spans="1:3">
      <c r="A16" s="4" t="s">
        <v>142</v>
      </c>
      <c r="B16" s="5" t="n">
        <v>-280945</v>
      </c>
      <c r="C16" s="5" t="n">
        <v>36813</v>
      </c>
    </row>
    <row r="17" spans="1:3">
      <c r="A17" s="4" t="s">
        <v>143</v>
      </c>
      <c r="B17" s="5" t="n">
        <v>-69740</v>
      </c>
      <c r="C17" s="5" t="n">
        <v>255555</v>
      </c>
    </row>
    <row r="18" spans="1:3">
      <c r="A18" s="4" t="s">
        <v>144</v>
      </c>
      <c r="B18" s="5" t="n">
        <v>-156110</v>
      </c>
      <c r="C18" s="5" t="n">
        <v>-739910</v>
      </c>
    </row>
    <row r="19" spans="1:3">
      <c r="A19" s="3" t="s">
        <v>145</v>
      </c>
    </row>
    <row r="20" spans="1:3">
      <c r="A20" s="4" t="s">
        <v>146</v>
      </c>
      <c r="B20" s="5" t="n">
        <v>655955</v>
      </c>
      <c r="C20" s="5" t="n">
        <v>666978</v>
      </c>
    </row>
    <row r="21" spans="1:3">
      <c r="A21" s="4" t="s">
        <v>49</v>
      </c>
      <c r="B21" s="5" t="n">
        <v>874839</v>
      </c>
      <c r="C21" s="5" t="n">
        <v>357978</v>
      </c>
    </row>
    <row r="22" spans="1:3">
      <c r="A22" s="4" t="s">
        <v>53</v>
      </c>
      <c r="B22" s="5" t="n">
        <v>220548</v>
      </c>
      <c r="C22" s="5" t="n">
        <v>58097</v>
      </c>
    </row>
    <row r="23" spans="1:3">
      <c r="A23" s="4" t="s">
        <v>54</v>
      </c>
      <c r="B23" s="5" t="n">
        <v>-66703</v>
      </c>
      <c r="C23" s="5" t="n">
        <v>-40216</v>
      </c>
    </row>
    <row r="24" spans="1:3">
      <c r="A24" s="4" t="s">
        <v>147</v>
      </c>
      <c r="B24" s="5" t="n">
        <v>4941485</v>
      </c>
      <c r="C24" s="5" t="n">
        <v>4429432</v>
      </c>
    </row>
    <row r="25" spans="1:3">
      <c r="A25" s="3" t="s">
        <v>148</v>
      </c>
    </row>
    <row r="26" spans="1:3">
      <c r="A26" s="4" t="s">
        <v>149</v>
      </c>
      <c r="B26" s="5" t="n">
        <v>-4431418</v>
      </c>
      <c r="C26" s="5" t="n">
        <v>-4341792</v>
      </c>
    </row>
    <row r="27" spans="1:3">
      <c r="A27" s="4" t="s">
        <v>150</v>
      </c>
      <c r="C27" s="5" t="n">
        <v>-260000</v>
      </c>
    </row>
    <row r="28" spans="1:3">
      <c r="A28" s="4" t="s">
        <v>151</v>
      </c>
      <c r="B28" s="5" t="n">
        <v>22500</v>
      </c>
      <c r="C28" s="5" t="n">
        <v>99441</v>
      </c>
    </row>
    <row r="29" spans="1:3">
      <c r="A29" s="4" t="s">
        <v>152</v>
      </c>
      <c r="B29" s="5" t="n">
        <v>592276</v>
      </c>
      <c r="C29" s="5" t="n">
        <v>495466</v>
      </c>
    </row>
    <row r="30" spans="1:3">
      <c r="A30" s="4" t="s">
        <v>153</v>
      </c>
      <c r="B30" s="5" t="n">
        <v>-457</v>
      </c>
      <c r="C30" s="5" t="n">
        <v>-667</v>
      </c>
    </row>
    <row r="31" spans="1:3">
      <c r="A31" s="4" t="s">
        <v>154</v>
      </c>
      <c r="B31" s="5" t="n">
        <v>-3817099</v>
      </c>
      <c r="C31" s="5" t="n">
        <v>-4007552</v>
      </c>
    </row>
    <row r="32" spans="1:3">
      <c r="A32" s="3" t="s">
        <v>155</v>
      </c>
    </row>
    <row r="33" spans="1:3">
      <c r="A33" s="4" t="s">
        <v>156</v>
      </c>
      <c r="B33" s="5" t="n">
        <v>-1287801</v>
      </c>
      <c r="C33" s="5" t="n">
        <v>-1055374</v>
      </c>
    </row>
    <row r="34" spans="1:3">
      <c r="A34" s="4" t="s">
        <v>157</v>
      </c>
      <c r="B34" s="5" t="n">
        <v>-1887349</v>
      </c>
    </row>
    <row r="35" spans="1:3">
      <c r="A35" s="4" t="s">
        <v>158</v>
      </c>
      <c r="B35" s="5" t="n">
        <v>155450</v>
      </c>
      <c r="C35" s="5" t="n">
        <v>141621</v>
      </c>
    </row>
    <row r="36" spans="1:3">
      <c r="A36" s="4" t="s">
        <v>159</v>
      </c>
      <c r="B36" s="5" t="n">
        <v>-79991</v>
      </c>
      <c r="C36" s="5" t="n">
        <v>4060</v>
      </c>
    </row>
    <row r="37" spans="1:3">
      <c r="A37" s="4" t="s">
        <v>160</v>
      </c>
      <c r="B37" s="5" t="n">
        <v>-3099691</v>
      </c>
      <c r="C37" s="5" t="n">
        <v>-909693</v>
      </c>
    </row>
    <row r="38" spans="1:3">
      <c r="A38" s="4" t="s">
        <v>161</v>
      </c>
      <c r="B38" s="5" t="n">
        <v>-1975305</v>
      </c>
      <c r="C38" s="5" t="n">
        <v>-487813</v>
      </c>
    </row>
    <row r="39" spans="1:3">
      <c r="A39" s="4" t="s">
        <v>162</v>
      </c>
      <c r="B39" s="5" t="n">
        <v>8274112</v>
      </c>
      <c r="C39" s="5" t="n">
        <v>8761925</v>
      </c>
    </row>
    <row r="40" spans="1:3">
      <c r="A40" s="4" t="s">
        <v>163</v>
      </c>
      <c r="B40" s="5" t="n">
        <v>6298807</v>
      </c>
      <c r="C40" s="5" t="n">
        <v>8274112</v>
      </c>
    </row>
    <row r="41" spans="1:3">
      <c r="A41" s="3" t="s">
        <v>164</v>
      </c>
    </row>
    <row r="42" spans="1:3">
      <c r="A42" s="4" t="s">
        <v>165</v>
      </c>
      <c r="C42" s="5" t="n">
        <v>131000</v>
      </c>
    </row>
    <row r="43" spans="1:3">
      <c r="A43" s="4" t="s">
        <v>166</v>
      </c>
      <c r="C43" s="5" t="n">
        <v>3178000</v>
      </c>
    </row>
    <row r="44" spans="1:3">
      <c r="A44" s="4" t="s">
        <v>167</v>
      </c>
      <c r="C44" s="5" t="n">
        <v>4881000</v>
      </c>
    </row>
    <row r="45" spans="1:3">
      <c r="A45" s="4" t="s">
        <v>168</v>
      </c>
      <c r="C45" s="5" t="n">
        <v>641000</v>
      </c>
    </row>
    <row r="46" spans="1:3">
      <c r="A46" s="4" t="s">
        <v>169</v>
      </c>
      <c r="B46" s="5" t="n">
        <v>216000</v>
      </c>
    </row>
    <row r="47" spans="1:3">
      <c r="A47" s="4" t="s">
        <v>170</v>
      </c>
      <c r="B47" s="5" t="n">
        <v>3191000</v>
      </c>
    </row>
    <row r="48" spans="1:3">
      <c r="A48" s="4" t="s">
        <v>171</v>
      </c>
      <c r="B48" s="5" t="n">
        <v>874000</v>
      </c>
    </row>
    <row r="49" spans="1:3">
      <c r="A49" s="4" t="s">
        <v>172</v>
      </c>
      <c r="B49" s="5" t="n">
        <v>371000</v>
      </c>
    </row>
    <row r="50" spans="1:3">
      <c r="A50" s="4" t="s">
        <v>173</v>
      </c>
      <c r="B50" s="5" t="n">
        <v>1051000</v>
      </c>
      <c r="C50" s="5" t="n">
        <v>1459042</v>
      </c>
    </row>
    <row r="51" spans="1:3">
      <c r="A51" s="4" t="s">
        <v>174</v>
      </c>
      <c r="B51" s="5" t="n">
        <v>1051000</v>
      </c>
      <c r="C51" s="5" t="n">
        <v>1442706</v>
      </c>
    </row>
    <row r="52" spans="1:3">
      <c r="A52" s="4" t="s">
        <v>175</v>
      </c>
      <c r="C52" s="5" t="n">
        <v>16336</v>
      </c>
    </row>
    <row r="53" spans="1:3">
      <c r="A53" s="3" t="s">
        <v>176</v>
      </c>
    </row>
    <row r="54" spans="1:3">
      <c r="A54" s="4" t="s">
        <v>177</v>
      </c>
      <c r="B54" s="5" t="n">
        <v>1145000</v>
      </c>
      <c r="C54" s="5" t="n">
        <v>1930000</v>
      </c>
    </row>
    <row r="55" spans="1:3">
      <c r="A55" s="4" t="s">
        <v>178</v>
      </c>
      <c r="B55" s="6" t="n">
        <v>51000</v>
      </c>
      <c r="C55" s="6" t="n">
        <v>2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0"/>
    <col customWidth="1" max="2" min="2" width="21"/>
    <col customWidth="1" max="3" min="3" width="22"/>
    <col customWidth="1" max="4" min="4" width="25"/>
  </cols>
  <sheetData>
    <row r="1" spans="1:4">
      <c r="A1" s="1" t="s">
        <v>630</v>
      </c>
      <c r="B1" s="2" t="s">
        <v>616</v>
      </c>
      <c r="C1" s="2" t="s">
        <v>631</v>
      </c>
      <c r="D1" s="2" t="s">
        <v>632</v>
      </c>
    </row>
    <row r="2" spans="1:4">
      <c r="A2" s="3" t="s">
        <v>222</v>
      </c>
    </row>
    <row r="3" spans="1:4">
      <c r="A3" s="4" t="s">
        <v>619</v>
      </c>
      <c r="B3" s="5" t="n">
        <v>24</v>
      </c>
      <c r="C3" s="5" t="n">
        <v>6</v>
      </c>
    </row>
    <row r="4" spans="1:4">
      <c r="A4" s="4" t="s">
        <v>620</v>
      </c>
      <c r="B4" s="6" t="n">
        <v>4300000</v>
      </c>
      <c r="C4" s="6" t="n">
        <v>1459000</v>
      </c>
    </row>
    <row r="5" spans="1:4">
      <c r="A5" s="4" t="s">
        <v>629</v>
      </c>
      <c r="D5" s="6" t="n">
        <v>3191166</v>
      </c>
    </row>
    <row r="6" spans="1:4">
      <c r="A6" s="4" t="s">
        <v>325</v>
      </c>
      <c r="D6" s="5" t="n">
        <v>2</v>
      </c>
    </row>
    <row r="7" spans="1:4">
      <c r="A7" s="4" t="s">
        <v>323</v>
      </c>
      <c r="D7" s="4" t="s">
        <v>324</v>
      </c>
    </row>
    <row r="8" spans="1:4">
      <c r="A8" s="4" t="s">
        <v>633</v>
      </c>
      <c r="D8" s="6" t="n">
        <v>1094000</v>
      </c>
    </row>
    <row r="9" spans="1:4">
      <c r="A9" s="4" t="s">
        <v>634</v>
      </c>
      <c r="D9" s="4" t="s">
        <v>63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636</v>
      </c>
      <c r="B1" s="2" t="s">
        <v>131</v>
      </c>
    </row>
    <row r="2" spans="1:2">
      <c r="A2" s="3" t="s">
        <v>222</v>
      </c>
    </row>
    <row r="3" spans="1:2">
      <c r="A3" s="5" t="n">
        <v>2017</v>
      </c>
      <c r="B3" s="6" t="n">
        <v>1048654</v>
      </c>
    </row>
    <row r="4" spans="1:2">
      <c r="A4" s="5" t="n">
        <v>2018</v>
      </c>
      <c r="B4" s="5" t="n">
        <v>1063651</v>
      </c>
    </row>
    <row r="5" spans="1:2">
      <c r="A5" s="5" t="n">
        <v>2019</v>
      </c>
      <c r="B5" s="5" t="n">
        <v>1078861</v>
      </c>
    </row>
    <row r="6" spans="1:2">
      <c r="A6" s="4" t="s">
        <v>637</v>
      </c>
      <c r="B6" s="5" t="n">
        <v>3191166</v>
      </c>
    </row>
    <row r="7" spans="1:2">
      <c r="A7" s="4" t="s">
        <v>638</v>
      </c>
      <c r="B7" s="5" t="n">
        <v>-1048654</v>
      </c>
    </row>
    <row r="8" spans="1:2">
      <c r="A8" s="4" t="s">
        <v>639</v>
      </c>
      <c r="B8" s="6" t="n">
        <v>21425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0T15:34:36Z</dcterms:created>
  <dcterms:modified xmlns:dcterms="http://purl.org/dc/terms/" xmlns:xsi="http://www.w3.org/2001/XMLSchema-instance" xsi:type="dcterms:W3CDTF">2017-03-30T15:34:36Z</dcterms:modified>
</cp:coreProperties>
</file>